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Agreement and Plan of Merger"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Revenue and Contract Receivable" sheetId="12" state="visible" r:id="rId12"/>
    <sheet xmlns:r="http://schemas.openxmlformats.org/officeDocument/2006/relationships" name="Variable Interest Entities and "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Organization and Basis of Pre_2" sheetId="21" state="visible" r:id="rId21"/>
    <sheet xmlns:r="http://schemas.openxmlformats.org/officeDocument/2006/relationships" name="Recent Accounting Pronounceme_2" sheetId="22" state="visible" r:id="rId22"/>
    <sheet xmlns:r="http://schemas.openxmlformats.org/officeDocument/2006/relationships" name="Cash, Cash Equivalents and Re_2" sheetId="23" state="visible" r:id="rId23"/>
    <sheet xmlns:r="http://schemas.openxmlformats.org/officeDocument/2006/relationships" name="Revenue and Contract Receivab_2" sheetId="24" state="visible" r:id="rId24"/>
    <sheet xmlns:r="http://schemas.openxmlformats.org/officeDocument/2006/relationships" name="Variable Interest Entities an_2" sheetId="25" state="visible" r:id="rId25"/>
    <sheet xmlns:r="http://schemas.openxmlformats.org/officeDocument/2006/relationships" name="Lines of Credit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Organization and Basis of Pre_3" sheetId="31" state="visible" r:id="rId31"/>
    <sheet xmlns:r="http://schemas.openxmlformats.org/officeDocument/2006/relationships" name="Recent Accounting Pronounceme_3" sheetId="32" state="visible" r:id="rId32"/>
    <sheet xmlns:r="http://schemas.openxmlformats.org/officeDocument/2006/relationships" name="Agreement and Plan of Merger (D" sheetId="33" state="visible" r:id="rId33"/>
    <sheet xmlns:r="http://schemas.openxmlformats.org/officeDocument/2006/relationships" name="Cash, Cash Equivalents and Re_3" sheetId="34" state="visible" r:id="rId34"/>
    <sheet xmlns:r="http://schemas.openxmlformats.org/officeDocument/2006/relationships" name="Fair Value of Financial Instr_2" sheetId="35" state="visible" r:id="rId35"/>
    <sheet xmlns:r="http://schemas.openxmlformats.org/officeDocument/2006/relationships" name="Revenue and Contract Receivab_3" sheetId="36" state="visible" r:id="rId36"/>
    <sheet xmlns:r="http://schemas.openxmlformats.org/officeDocument/2006/relationships" name="Revenue and Contract Receivab_4" sheetId="37" state="visible" r:id="rId37"/>
    <sheet xmlns:r="http://schemas.openxmlformats.org/officeDocument/2006/relationships" name="Revenue and Contract Receivab_5" sheetId="38" state="visible" r:id="rId38"/>
    <sheet xmlns:r="http://schemas.openxmlformats.org/officeDocument/2006/relationships" name="Revenue and Contract Receivab_6" sheetId="39" state="visible" r:id="rId39"/>
    <sheet xmlns:r="http://schemas.openxmlformats.org/officeDocument/2006/relationships" name="Revenue and Contract Receivab_7" sheetId="40" state="visible" r:id="rId40"/>
    <sheet xmlns:r="http://schemas.openxmlformats.org/officeDocument/2006/relationships" name="Variable Interest Entities an_3" sheetId="41" state="visible" r:id="rId41"/>
    <sheet xmlns:r="http://schemas.openxmlformats.org/officeDocument/2006/relationships" name="Variable Interest Entities an_4" sheetId="42" state="visible" r:id="rId42"/>
    <sheet xmlns:r="http://schemas.openxmlformats.org/officeDocument/2006/relationships" name="Lines of Credit (Details)" sheetId="43" state="visible" r:id="rId43"/>
    <sheet xmlns:r="http://schemas.openxmlformats.org/officeDocument/2006/relationships" name="Leases (Details)" sheetId="44" state="visible" r:id="rId44"/>
    <sheet xmlns:r="http://schemas.openxmlformats.org/officeDocument/2006/relationships" name="Income Taxes (Details)" sheetId="45" state="visible" r:id="rId45"/>
    <sheet xmlns:r="http://schemas.openxmlformats.org/officeDocument/2006/relationships" name="Shareholders' Equity, Reconcili" sheetId="46" state="visible" r:id="rId46"/>
    <sheet xmlns:r="http://schemas.openxmlformats.org/officeDocument/2006/relationships" name="Shareholders' Equity (Details)" sheetId="47" state="visible" r:id="rId47"/>
    <sheet xmlns:r="http://schemas.openxmlformats.org/officeDocument/2006/relationships" name="Earnings Per Share (Details)" sheetId="48" state="visible" r:id="rId48"/>
    <sheet xmlns:r="http://schemas.openxmlformats.org/officeDocument/2006/relationships" name="Segment Reporting (Details)"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65">
  <si>
    <t>Document and Entity Information - shares</t>
  </si>
  <si>
    <t>3 Months Ended</t>
  </si>
  <si>
    <t>Nov. 02, 2019</t>
  </si>
  <si>
    <t>Nov. 30, 2019</t>
  </si>
  <si>
    <t>Document Information [Line Items]</t>
  </si>
  <si>
    <t>Entity Registrant Name</t>
  </si>
  <si>
    <t>ECOLOGY &amp; ENVIRONMENT INC</t>
  </si>
  <si>
    <t>Entity Central Index Key</t>
  </si>
  <si>
    <t>0000809933</t>
  </si>
  <si>
    <t>Current Fiscal Year End Date</t>
  </si>
  <si>
    <t>--07-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Document Type</t>
  </si>
  <si>
    <t>10-Q</t>
  </si>
  <si>
    <t>Amendment Flag</t>
  </si>
  <si>
    <t>Document Period End Date</t>
  </si>
  <si>
    <t>Nov. 2,
		2019</t>
  </si>
  <si>
    <t>Document Fiscal Year Focus</t>
  </si>
  <si>
    <t>2020</t>
  </si>
  <si>
    <t>Document Fiscal Period Focus</t>
  </si>
  <si>
    <t>Q1</t>
  </si>
  <si>
    <t>Entity Address, State or Province</t>
  </si>
  <si>
    <t>NY</t>
  </si>
  <si>
    <t>Common Class A [Member]</t>
  </si>
  <si>
    <t>Entity Common Stock, Shares Outstanding</t>
  </si>
  <si>
    <t>Common Class B [Member]</t>
  </si>
  <si>
    <t>Condensed Consolidated Balance Sheets (Unaudited) - USD ($) $ in Thousands</t>
  </si>
  <si>
    <t>Jul. 31, 2019</t>
  </si>
  <si>
    <t>Current assets:</t>
  </si>
  <si>
    <t>Cash and cash equivalents</t>
  </si>
  <si>
    <t>Investment securities available for sale</t>
  </si>
  <si>
    <t>Contract receivables, net</t>
  </si>
  <si>
    <t>Income tax receivable</t>
  </si>
  <si>
    <t>Other current assets</t>
  </si>
  <si>
    <t>Total current assets</t>
  </si>
  <si>
    <t>Property, buildings and equipment, net of accumulated depreciation $17,193 and $17,066, respectively</t>
  </si>
  <si>
    <t>Operating lease right of use assets</t>
  </si>
  <si>
    <t>Deferred income taxes</t>
  </si>
  <si>
    <t>Equity method investment</t>
  </si>
  <si>
    <t>Other assets</t>
  </si>
  <si>
    <t>Total assets</t>
  </si>
  <si>
    <t>Current liabilities:</t>
  </si>
  <si>
    <t>Accounts payable</t>
  </si>
  <si>
    <t>Lines of credit</t>
  </si>
  <si>
    <t>Accrued payroll costs</t>
  </si>
  <si>
    <t>Current portion of operating lease liabilities</t>
  </si>
  <si>
    <t>Current portion of long-term debt</t>
  </si>
  <si>
    <t>Customer deposits</t>
  </si>
  <si>
    <t>Other accrued liabilities</t>
  </si>
  <si>
    <t>Total current liabilities</t>
  </si>
  <si>
    <t>Operating lease liabilities</t>
  </si>
  <si>
    <t>Long-term debt</t>
  </si>
  <si>
    <t>Commitments and contingencies (Note 14)</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stock: 63,724 and 64,823 shares, respectively)</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 USD ($) $ in Thousands</t>
  </si>
  <si>
    <t>Assets</t>
  </si>
  <si>
    <t>Property,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 $ in Thousands</t>
  </si>
  <si>
    <t>Oct. 27, 2018</t>
  </si>
  <si>
    <t>Condensed Consolidated Statements of Operations (Unaudited) [Abstract]</t>
  </si>
  <si>
    <t>Gross revenue</t>
  </si>
  <si>
    <t>Cost of professional services and other direct operating expenses</t>
  </si>
  <si>
    <t>Subcontract costs</t>
  </si>
  <si>
    <t>Selling, general and administrative expenses</t>
  </si>
  <si>
    <t>Depreciation and amortization</t>
  </si>
  <si>
    <t>Loss from operations</t>
  </si>
  <si>
    <t>Income from equity method investment</t>
  </si>
  <si>
    <t>Net interest income</t>
  </si>
  <si>
    <t>Net foreign exchange gain</t>
  </si>
  <si>
    <t>Other income</t>
  </si>
  <si>
    <t>Loss before income tax benefit</t>
  </si>
  <si>
    <t>Income tax benefit</t>
  </si>
  <si>
    <t>Net loss</t>
  </si>
  <si>
    <t>Net income attributable to noncontrolling interests</t>
  </si>
  <si>
    <t>Net loss attributable to Ecology and Environment Inc.</t>
  </si>
  <si>
    <t>Net loss per common share: basic and diluted (in dollars per share)</t>
  </si>
  <si>
    <t>Weighted average common shares outstanding: basic and diluted (in shares)</t>
  </si>
  <si>
    <t>Condensed Consolidated Statements of Comprehensive Income (Unaudited) - USD ($) $ in Thousands</t>
  </si>
  <si>
    <t>Condensed Consolidated Statements of Comprehensive Income (Unaudited) [Abstract]</t>
  </si>
  <si>
    <t>Net loss including noncontrolling interests</t>
  </si>
  <si>
    <t>Foreign currency translation adjustments</t>
  </si>
  <si>
    <t>Comprehensive loss</t>
  </si>
  <si>
    <t>Comprehensive (income) loss attributable to noncontrolling interests</t>
  </si>
  <si>
    <t>Comprehensive loss attributable to Ecology and Environment Inc.</t>
  </si>
  <si>
    <t>Condensed Consolidated Statements of Cash Flows (Unaudited) - USD ($) $ in Thousands</t>
  </si>
  <si>
    <t>Cash flows from operating activities:</t>
  </si>
  <si>
    <t>Adjustments to reconcile net loss to net cash (used in) provided by operating activities:</t>
  </si>
  <si>
    <t>Deferred income tax provision</t>
  </si>
  <si>
    <t>Share-based compensation expense</t>
  </si>
  <si>
    <t>Gain on sale of assets and investment securities</t>
  </si>
  <si>
    <t>Net (recovery) provision for contract adjustments</t>
  </si>
  <si>
    <t>Net bad debt expense (recovery)</t>
  </si>
  <si>
    <t>Changes in:</t>
  </si>
  <si>
    <t>- contract receivables</t>
  </si>
  <si>
    <t>- other current assets</t>
  </si>
  <si>
    <t>- income tax receivable</t>
  </si>
  <si>
    <t>- equity method investment</t>
  </si>
  <si>
    <t>- operating lease right of use assets</t>
  </si>
  <si>
    <t>- other non-current assets</t>
  </si>
  <si>
    <t>- accounts payable</t>
  </si>
  <si>
    <t>- accrued payroll costs</t>
  </si>
  <si>
    <t>- income taxes payable</t>
  </si>
  <si>
    <t>- current portion of operating lease liabilities</t>
  </si>
  <si>
    <t>- contract liabilities</t>
  </si>
  <si>
    <t>- operating lease liabilities</t>
  </si>
  <si>
    <t>- other accrued liabilities</t>
  </si>
  <si>
    <t>Net cash (used in) provided by operating activities</t>
  </si>
  <si>
    <t>Cash flows from investing activities:</t>
  </si>
  <si>
    <t>Purchase of property, building and equipment</t>
  </si>
  <si>
    <t>Proceeds from sale of property, buildings and equipment</t>
  </si>
  <si>
    <t>Purchase of investment securities</t>
  </si>
  <si>
    <t>Net cash used in investing activities</t>
  </si>
  <si>
    <t>Cash flows from financing activities:</t>
  </si>
  <si>
    <t>Dividends paid</t>
  </si>
  <si>
    <t>Repayment of long-term debt and capital lease obligations</t>
  </si>
  <si>
    <t>Net (repayments) borrowings under lines of credit</t>
  </si>
  <si>
    <t>Distributions to noncontrolling interests</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tems:</t>
  </si>
  <si>
    <t>Acquisition of noncontrolling interest of subsidiaries</t>
  </si>
  <si>
    <t>Organization and Basis of Presentation</t>
  </si>
  <si>
    <t>Organization and Basis of Presentation [Abstract]</t>
  </si>
  <si>
    <t>1. Organization and Basis of Presentation Ecology and Environment Inc., (“EEI”) was incorporated in 1970 as a global broad-based environmental consulting firm whose underlying philosophy is to provide professional services worldwide so that sustainable economic and human development may proceed with acceptable impact on the environment. During the quarter ended November 2, 2019, EEI and its subsidiaries (collectively, the “Company”) included five active wholly-owned and majority-owned operating subsidiaries located in three countries (the United States of America (the “U.S.”), Brazil and Peru), and one majority-owned equity investment in Chile. The Company’s staff is comprised of individuals representing numerous scientific, engineering, health, and social disciplines working together in multidisciplinary teams to provide innovative environmental solutions. The majority of employees hold bachelor’s and/or advanced degrees in such areas as chemical, civil, mechanical, sanitary, soil, structural and transportation engineering, biology, geology, hydrogeology, ecology, urban and regional planning and oceanography. The Company’s client list includes governments, industries, multinational corporations, organizations, and private companies. The Company prepared the accompanying unaudited condensed consolidated financial statements pursuant to the rules and regulations of the U.S. Securities and Exchange Commission (the “SEC”).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9 filed with the SEC (the “2019 Annual Report”). Other than new or revised accounting policies resulting from the adoption of new accounting pronouncements described in Note 2 of these condensed consolidated financial statements, the accounting policies followed by the Company for preparation of the consolidated financial statements included in the 2019 Annual Report were also followed for this quarterly report. The condensed consolidated results of operations for the three months ended November 2, 2019 are not necessarily indicative of the results for any subsequent period or the entire fiscal year ending July 31, 2020.</t>
  </si>
  <si>
    <t>Recent Accounting Pronouncements</t>
  </si>
  <si>
    <t>Recent Accounting Pronouncements [Abstract]</t>
  </si>
  <si>
    <t>2. Recent Accounting Pronouncements The Financial Accounting Standards Board (“FASB”) establishes changes to U.S. GAAP in the form of accounting standards updates (“ASUs”) to the FASB Accounting Standards Codification (“ASC”). The Company considers the applicability and impact of all ASUs when they are issued by FASB. ASUs listed below were either adopted by the Company during its current fiscal year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the Three Months Ended November 2 In March 2016, FASB issued ASU No. 2016-02, Leases (Topic 842) (“ASU 2016-02”). The main difference between previous U.S. GAAP and ASU 2016-02 (together with subsequent ASUs that amended and clarified the guidance in ASU 2016-02)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On the effective date, the Company recognized new right-of-use assets and corresponding lease liabilities associated with operating leases of approximately $6.2 million. The adoption of ASU 2016-02 did not have a material impact on the Company’s results of operations or liquidity. Refer to Note 9 of these condensed consolidated financial statements for additional disclosures regarding Leases. Accounting Pronouncements Not Yet Adopted as of November 2, 2019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as amended by subsequent updates that amended and clarified the guidance in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2016-13 originally was to be effective for the Company beginning August 1, 2020. In November 2019, FASB issued ASU No. 2019-10, Financial Instruments – Credit Losses (Topic 326), Derivatives and Hedging (Topic 815), and Leases (Topic 842) (“ASU 2019-10”). ASU 2019-10 revised the effective date of ASU 2016-13 for the Company to August 1, 2023.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ASU 2017-04 originally was to be effective for the Company beginning August 1, 2021, but ASU 2019-10 revised the effective date of ASU 2017-04 for the Company to August 1, 2023. Management is currently assessing the provisions of ASU 2017-04 and has not yet estimated its impact on the Company’s consolidated financial statements.</t>
  </si>
  <si>
    <t>Agreement and Plan of Merger</t>
  </si>
  <si>
    <t>Agreement and Plan of Merger [Abstract]</t>
  </si>
  <si>
    <t xml:space="preserve">3. Agreement and Plan of Merger On August 28, 2019, the Company entered into an Agreement and Plan of Merger (the “Merger Agreement”) with WSP Global Inc., a Canadian corporation (“WSP”), and Everest Acquisition Corp., a New York corporation and an indirect wholly owned subsidiary of WSP (“Merger Sub”). Pursuant to the Merger Agreement, Merger Sub will merge with and into the Company (the “Merger”) with the Company continuing as the surviving corporation. Under the terms of the Merger Agreement, at the Effective Time (as defined in the Merger Agreement), each share of the Company’s Class A common stock, $0.01 par value per share and Class B common stock, $0.01 par value per share (collectively, the “Company Shares”), issued and outstanding immediately prior to the Effective Time, (other than shares (i) held by the Company (or held in the Company’s treasury), (ii) held by any wholly owned subsidiary of the Company, (iii) held by WSP, Merger Sub or any other wholly owned subsidiary of WSP or (iv) held by holders of Class B common stock who have made a proper demand for appraisal of the shares in accordance with Section 623 of the New York Business Corporation Law) but including shares that are, as of the Effective Time, unvested and subject to restrictions, will be converted into the right to receive $15.00 in cash, without interest and subject to any required tax withholding. In addition, the Merger Agreement provides that record holders of Company Shares as of the close of business on the last business day prior to the Effective Time, including any shares that are then unvested and subject to restrictions, will receive a one-time special dividend from the Company of up to $0.50 in cash per share to be paid shortly after closing (the “Special Dividend”). The amount of the Special Dividend is subject to pro rata reduction if certain expenses incurred by the Company in connection with the Merger exceed $3.05 million in the aggregate, as further described in the Merger Agreement. The consummation of the Merger is subject to the satisfaction or waiver of specified closing conditions, including: (i) the absence of an order, injunction or law issued by a court or governmental authority of competent jurisdiction that makes the consummation of the Merger illegal; (ii) the absence of legal proceedings brought by a governmental authority of competent jurisdiction seeking to restrain or prohibit the Merger; (iii) the clearance of the Merger by the Committee on Foreign Investment in the United States without the imposition of any burdensome conditions, as defined in the Merger Agreement; and (iv) subject to certain materiality qualifications, the continued accuracy of the Company’s representations and warranties and continued compliance by the Company with covenants and obligations (to be performed at or prior to the closing of the Merger). If the Merger Agreement is terminated in certain circumstances, the Company may be required to pay WSP a termination fee of $4.0 million or reimburse WSP for certain expenses up to $1.75 million. The foregoing description of the Merger Agreement does not purport to be complete and is qualified in its entirety by reference to the full text of the Merger Agreement, which is attached as Exhibit 2.1 to the Company’s Current Report on Form 8-K filed with the SEC on August 28, 2019. Additional information about the Merger and the Merger Agreement is set forth in the Company’s definitive proxy statement filed with the SEC on October 8, 2019 and the definitive proxy statement supplement filed with the SEC on November 7, 2019. On November 20, 2019, the Company held a special meeting of the Company’s stockholders at which a proposal to adopt the Merger Agreement was approved by the requisite vote of the Company’s stockholders, as more fully described in the Company’s Current Report on Form 8-K/A filed with the SEC on December 4, 2019. During the quarter ended November 2, 2019, the Company’s U.S. operations recorded approximately $1.5 million of expenses in selling, general and administrative expenses related to the Merger. </t>
  </si>
  <si>
    <t>Cash, Cash Equivalents and Restricted Cash</t>
  </si>
  <si>
    <t>Cash, Cash Equivalents and Restricted Cash [Abstract]</t>
  </si>
  <si>
    <t>4. Cash, Cash Equivalents and Restricted Cash Cash, cash equivalents and restricted cash are summarized in the following table. November 2, 2019 July 31, 2019 (in thousands) Cash and cash equivalents $ 10,022 $ 13,344 Restricted cash (included in other assets) 238 248 Total cash, cash equivalents and restricted cash $ 10,260 $ 13,592 The Company considers all liquid instruments purchased with a maturity of three months or less to be cash equivalents. Money market funds of $0.2 million and less than $0.1 million were included in cash and cash equivalents at November 2, 2019 and July 31, 2019, respectively. Restricted cash included in other assets represents collateral for pending litigation matters in Brazil that are not expected to be resolved within one year from the balance sheet date.</t>
  </si>
  <si>
    <t>Fair Value of Financial Instruments</t>
  </si>
  <si>
    <t>Fair Value of Financial Instruments [Abstract]</t>
  </si>
  <si>
    <t>5. Fair Value of Financial Instruments The Company’s financial assets or liabilities are measured using inputs from the three levels of the fair value hierarchy. The Company classifies assets and liabilities within the fair value hierarchy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in or out of levels 1, 2 or 3 during the three months ended November 2, 2019 or October 27, 2018. The carrying amount of cash, cash equivalents and restricted cash approximated fair value at November 2, 2019 and July 31, 2019. These assets were classified as level 1 instruments at both dates. Investment securities of $1.6 million at November 2, 2019 and July 31, 2019 primarily included mutual funds invested in U.S. municipal bonds, which the Company may immediately redeem without prior notice. These mutual funds are valued at the NAV of shares held by the Company at period end as a practical expedient to estimate fair value. These mutual funds are deemed to be actively traded, are required to publish their daily NAV and are required to transact at that price. The Company recorded unrealized investment losses or gains of less than $0.1 million in other income on the consolidated statement of operations during the three months ended November 2, 2019 and October 27, 2018. The Company did not record any sales of investment securities during the three months ended November 2, 2019 and October 27, 2018. Long-term debt consists of bank loans and capitalized equipment leases. Lines of credit consist of borrowings for working capital requirements. The carrying amount of these liabilities approximated fair value at November 2, 2019 and July 31, 2019. These liabilities were classified as level 2 instruments at both dates.</t>
  </si>
  <si>
    <t>Revenue and Contract Receivables, net</t>
  </si>
  <si>
    <t>Revenue and Contract Receivables, net [Abstract]</t>
  </si>
  <si>
    <t>6. Revenue and Contract Receivables, net Substantially all the Company's revenue is derived from environmental consulting work, which is principally derived from the sale of labor hours. Revenue reflected in the Company's consolidated statements of operations represent services rendered for which the Company maintains a primary contractual relationship with its customers. Included in revenue are certain services outside the Company's normal operations which the Company has elected to subcontract to other contractors. The Company’s consulting work is performed under a mix of time and materials, fixed price and cost-plus contracts. The Company accounts for time and material contracts over the period of performance, predominately based on labor hours incurred. Under time and materials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accounts for fixed price contracts over time, based on progress determined by the ratio of efforts expended to date in proportion to total efforts expected to be expended over the life of a contract. This revenue recognition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 expected to be incurred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efforts expended, to the extent prescribed in the contract, plus fees that are recorded as revenue. These contracts establish an estimate of total efforts to be expended and an invoicing ceiling that the contractor may not exceed without the approval of the client. Revenue earned from cost-plus contracts is recognized over the period of performance. Substantially all the Company's cost-plus contracts are with federal governmental agencies and, as such, are subject to audits after contract completion. Government audits have been completed and final rates have been negotiated through fiscal year 2017. The Company records an allowance for project disallowances in other accrued liabilities for potential disallowances resulting from government audi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or errors or unapproved change orders that are in dispute. The Company recognizes costs related to change orders and claims as incurred. Revenue and profit are recognized on change orders when it is probable that the change order will be approved, and the amount can be reasonably estimated. Revenue is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 and cost of professional services. Sales and cost of sales within the Company’s South American operations exclude value added tax (VAT)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Unbilled contract receivables, represent amounts billable to clients in accordance with contracted terms that have not been billed as of the end of the reporting period. Unbilled contract receivables that are not expected to be billed and collected within one year from the balance sheet date are reported in other assets on the condensed consolidated balance sheets. The Company reduces contract receivables by recording an Contract Receivables, net and Contract Assets Contract receivables, net are summarized in the following table. November 2, 2019 July 31, 2019 (in thousands) Contract Receivables: Billed $ 12,437 $ 12,405 Unbilled 14,708 13,686 Total contract receivables 27,145 26,091 Allowance for doubtful accounts (1,022 ) (1,004 ) Contract receivables, net $ 26,123 $ 25,087 The Company anticipates that substantially all billed contract receivables will be collected over the next twelve months. Billed contract receivables included contractual retainage balances of $0.8 million at November 2, 2019 and July 31, 2019. Management anticipates that the unbilled contract receivables and retainage balances at November 2, 2019 will be substantially billed and collected within one year. The Company may record contract assets for the right to receive consideration from customers when that right is conditional based on future performance under a contract. Contract assets are transferred to billed contract receivables when the right to consideration becomes unconditional. The Company did not record any contract assets at November 2, 2019 or July 31, 2019. Allowance for Doubtful Accounts Activity within the allowance for doubtful accounts is summarized in the following table. Three Months Ended November 2, 2019 October 27, 2018 (in thousands) Balance at beginning of period $ 1,004 $ 1,284 Provision for doubtful accounts during the period 97 27 Write-offs and recoveries of allowance recorded in prior periods (79 ) (11 ) Balance at end of period $ 1,022 $ 1,300 Contract Receivable Concentrations Contract receivables and the allowance for doubtful accounts are summarized in the following table. November 2, 2019 July 31, 2019 Total Billed and Unbilled Contract Receivables Allowance for Doubtful Accounts Total Billed and Unbilled Contract Receivables Allowance for Doubtful Accounts (in thousands) U.S. operations $ 21,121 $ 528 $ 20,211 $ 489 South American operations 6,024 494 5,880 515 Totals $ 27,145 $ 1,022 $ 26,091 $ 1,004 The Company’s South American operations have historically maintained a higher level of allowance for doubtful accounts than its U.S. operations, due to uncertain or unstable local economies that adversely impact certain of our South American clients. The allowance for doubtful accounts for the Company’s South American operations represented 9% of related contract receivables at November 2, 2019 and July 31, 2019, compared with 2% for U.S. operations at the same dates. Management continues to monitor trends and events that may adversely impact the realizability of recorded receivables from our South American clients. Disaggregation of Revenues The following table provides a summary of the Company’s gross revenue, disaggregated by operating segment and contract type. Three Months Ended November 2, 2019 October 27, 2018 Gross revenue from time and materials contracts: U.S. operations $ 9,965 $ 9,257 South American operations 40 - Total gross revenue from time and materials contracts $ 10,005 $ 9,257 Gross revenue from fixed price contracts: U.S. operations $ 3,650 $ 3,612 South American operations 4,395 3,741 Total gross revenue from fixed price contracts $ 8,045 $ 7,353 Gross revenue from cost-plus contracts: U.S. operations $ 4,163 $ 5,142 South American operations - - Total gross revenue from cost-plus contracts $ 4,163 $ 5,142 Gross revenue from all contracts: U.S. operations $ 17,778 $ 18,011 South American operations 4,435 3,741 Consolidated gross revenue $ 22,213 $ 21,752 Customer Deposits Customer deposits of $4.3 million and $3.6 million at November 2, 2019 and July 31, 2019, respectively, represent cash advances received from customers for future services.</t>
  </si>
  <si>
    <t>Variable Interest Entities and Equity Method Investment</t>
  </si>
  <si>
    <t>Variable Interest Entities and Equity Method Investment [Abstract]</t>
  </si>
  <si>
    <t xml:space="preserve">7. Variable Interest Entities and Equity Method Investment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At November 2, 2019 and July 31, 2019, the Company consolidated one majority owned subsidiary that was deemed to be a VIE. The financial position of this VIE as of November 2, 2019 and July 31, 2019 is summarized in the following table. November 2, 2019 July 31, 2019 (in thousands) Current assets $ 3,226 $ 3,549 Noncurrent assets 1,952 781 Total assets $ 5,178 $ 4,330 Current liabilities $ 5,246 $ 5,728 Noncurrent liabilities 7 12 Total liabilities 5,253 5,740 Total Ecology and Environment Inc. shareholder’s equity 253 (708 ) Noncontrolling interests shareholders’ equity (328 ) (702 ) Total shareholders’ equity (75 ) (1,410 ) Total liabilities and shareholders’ equity $ 5,178 $ 4,330 Total gross revenue of the consolidated VIE was $2.7 million and $2.4 million for the three months ended November 2, 2019 and October 28, 2018, respectively. With the exception of restricted cash of $0.2 million included in noncurrent assets at November 2, 2019 and July 31, 2018, all assets of the VIE were available for the general operations of the VIE. Equity Method Investment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he Company’s equity method investment had a carrying value of $1.7 million at November 2, 2019 and July 31, 2019. The Company’s ownership percentage was 52.48% at both dates. The equity method investment is included within the Company’s South American operating segment. Activity recorded for the Company’s equity method investment is summarized in the following table. Three Months Ended November 2, 2019 October 27, 2018 (in thousands) Equity investment carrying value at beginning of period $ 1,658 $ 2,058 Equity investee net income attributable to EEI 79 60 EEI’s portion of other comprehensive loss recorded by the equity investee (53 ) --- Equity investment carrying value at end of period $ 1,684 $ 2,118 The financial position of the equity method investee is summarized in the following table. November 2, 2019 July 31, 2019 (in thousands) Current assets $ 5,233 $ 5,671 Noncurrent assets 1,173 1,215 Total assets $ 6,406 $ 6,886 Current liabilities $ 2,758 $ 3,232 Noncurrent liabilities 793 847 Total liabilities 3,551 4,079 Total Ecology and Environment Inc. shareholder’s equity 1,830 1,806 Noncontrolling interests shareholders’ equity 1,025 1,001 Total shareholders’ equity 2,855 2,807 Total liabilities and shareholders’ equity $ 6,406 $ 6,886 The equity method investee’s results of operations are summarized in the following table. Three Months Ended November 2, 2019 July 31, 2019 (in thousands) Gross revenue $ 2,892 $ 2,852 Direct cost of services and subcontract costs 1,829 1,974 Income from operations 229 157 Net income 151 109 Net income attributable to EEI 79 60 </t>
  </si>
  <si>
    <t>Lines of Credit</t>
  </si>
  <si>
    <t>Lines of Credit [Abstract]</t>
  </si>
  <si>
    <t>8. Lines of Credit Unsecured lines of credit are summarized in the following table. November 2, 2019 July 31, 2019 (in thousands) Outstanding cash advances reported as lines of credit $ 200 $ 284 Outstanding letters of credit 1,338 1,635 Total amounts used under lines of credit 1,538 1,919 Remaining amounts available under lines of credit 34,311 34,015 Total unsecured lines of credit $ 35,849 $ 35,934 The Company’s U.S. operations are supported by two line of credit arrangements: • $19.0 million available line of credit at November 2, 2019 and July 31, 209; no outstanding cash advances at November 2, 2019 or July 31, 2019; letters of credit of less than $0.1 million were outstanding at November 2, 2019 and July 31, 2019; interest rate based on LIBOR plus 275 basis points; and • $13.5 million available line of credit at November 2, 2019 and July 31, 2019; no outstanding cash advances at November 2, 2019 or July 31, 2019; letters of credit of less than $0.1 million outstanding at November 2, 2019 and July 31, 2019; interest rate based on LIBOR plus 200 basis points. The Company’s South American operations are supported by two line of credit arrangements: • $2.0 million available line of credit at November 2, 2019 and July 31, 2019 to support operations in Peru; outstanding cash advances of $0.2 million and zero at November 2, 2019 and July 31, 2019, respectively; letters of credit of $0.7 million and $1.0 million were outstanding at November 2, 2019 and July 31, 2019, respectively; interest rate is affirmed by or negotiated with the lender annually; and • $1.3 and $1.4 million available line of credit at November 2, 2019 and July 31, 2019, respectively to support operations in Brazil; outstanding cash advances of zero and $0.3 million at November 2, 2019 and July 31, 2019, respectively; letters of credit of $0.6 million were outstanding at November 2, 2019 and July 31, 2019; interest rate based on a Brazilian government economic index.</t>
  </si>
  <si>
    <t>Leases</t>
  </si>
  <si>
    <t>Leases [Abstract]</t>
  </si>
  <si>
    <t xml:space="preserve">9. Leases Nature of Leases The Company's leases are classified as operating leases and consist mostly of real estate leases. For leases with terms greater than twelve months at lease commencement, the Company recognizes a right of use asset and a corresponding lease liability. The initial right of use asset and corresponding lease liability are recognized at the present value of remaining lease payments over the lease term. Because the Company has elected to not separate lease and non-lease components, lease payments include variable costs paid to the landlord for common area maintenance, real estate taxes, insurance, and other operating expenses. Leases with an initial term of twelve months or less are not recorded on the Company's condensed consolidated balance sheet. The Company recognizes lease expense for operating leases on a straight-line basis over the lease term. The Company's leases have lease terms ranging from one to six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As of November 2, 2019, the Company does not have any significant additional operating leases that have not yet commenced. Significant Assumptions of Judgements The discount rate implicit within each lease is generally not readily determinable, therefore, the Company uses its estimated incremental borrowing rate in determining the present value of lease payments. The incremental borrowing rate is determined based on the Company’s recent debt issuances, lease term, and the currency in which lease payments are made. Significant assumptions are provided in the following table. As Of November 2, 2019 Weighted-average remaining lease term (in years) 2.56 Weighted average discount rate 5.17 % Amounts Recognized in the Financial Statements Balance sheet classification of right of use assets and lease liabilities are presented in the following table. As Of November 2, 2019 (in thousands) Right of use assets (included in non-current assets) $ 5,771 Lease liabilities: Current $ 1,754 Non-current 4,041 Total lease liabilities $ 5,795 Operating lease expense of $0.6 million for the three months ending November 2, 2019 is included in selling, general and administrative expenses on the condensed consolidated statements operations. Short-term lease expense, sublease income, and variable lease expenses were not material for the three months ending November 2, 2019. Maturities of Operating Lease Liabilities Maturities of operating lease liabilities as of November 2, 2019 are provided in the following table. Fiscal Year Ending July 31 As Of November 2, 2019 (in thousands) Remainder of fiscal year 2020 $ 1,610 2021 1,880 2022 1,384 2023 928 2024 453 Thereafter 59 Total undiscounted lease payments 6,314 Less: imputed interest (519 ) Present value of lease liabilities $ 5,795 </t>
  </si>
  <si>
    <t>Income Taxes</t>
  </si>
  <si>
    <t>Income Taxes [Abstract]</t>
  </si>
  <si>
    <t>10. Income Taxes During interim reporting periods, the effective tax rate may be impacted by changes in the mix of forecasted income from the U.S. and foreign jurisdictions where the Company operates, by changes in tax rates within those jurisdictions, or by significant unusual or infrequent items that could change assumptions used in the calculation of the income tax provision. The Company’s effective tax rate was a benefit of 12.2% and 57.4% for the three months ended November 2, 2019 and October 27, 2018, respectively. The effective tax rate for the three months ended November 2, 2019 was less than the statutory U.S. federal rate of 21% due mainly to the following factors: • Continued application of unfavorable permanent tax adjustments pertaining to global low-taxed intangible income in the U.S. resulting from tax reform legislation enacted during fiscal year 2018; and • Income from operations in Peru are not taxed in the Company’s tax provision due to a valuation allowance recorded against deferred tax assets.</t>
  </si>
  <si>
    <t>Shareholders' Equity</t>
  </si>
  <si>
    <t>Shareholders' Equity [Abstract]</t>
  </si>
  <si>
    <t>11. Shareholders' Equity The following table provides a reconciliation of the changes in consolidated shareholders’ equity for the three months ended November 2, 2019. Three Months Ended November 2, 2019 Class A Common Stock Class B Common Stock Capital in Excess of Par Value Retained Earnings Accumulated Other Accumulated Income (Loss) Treasury Stock Noncontrolling Interests Balance at July 31, 2019 32 12 16,964 18,687 (2,098 ) (729 ) 907 Net (loss) income - - - (1,527 ) - - 127 Foreign currency translation adjustment - - - - (175 ) - (39 ) Share-based compensation expense - - 34 - - - - Distributions to noncontrolling interests - - - - - - (6 ) Purchase of additional noncontrolling interests 7 Balance at November 2, 2019 $ 32 $ 12 $ 16,998 $ 17,160 $ (2,273 ) $ (729 ) $ 996 The following table provides a reconciliation of the changes in consolidated shareholders’ equity for the three months ended October 27, 2018. Class A Common Stock Class B Common Stock Capital in Excess of Par Value Retained Earnings Accumulated Other Accumulated Income (Loss) Treasury Stock Noncontrolling Interests Balance at July 31, 2018 $ 30 $ 14 $ 17,558 $ 20,973 $ (1,885 ) $ (907 ) $ 664 Cumulative effect of adoption of ASU 2016-01 - - - (5 ) 5 - - Balance at July 31, 2018 (Adjusted) 30 14 17,558 20,968 (1,880 ) (907 ) 664 Net (loss) income - - - (120 ) - - 5 Foreign currency translation adjustment - - - - (67 ) - (60 ) Conversion of Class B common stock to Class A common stock 1 (1 ) - - - - - Issuance of stock under stock award plan - - 4 - - 23 - Share-based compensation expense - - 33 - - - - Distributions to noncontrolling interests - - - - - - (4 ) Balance at October 27, 2018 $ 31 $ 13 $ 17,595 $ 20,848 $ (1,947 ) $ (884 ) $ 605 Class A and Class B Common Stock The relative rights, preferences and limitations of the Company's Class A and Class B Common Stock are summarized as follows: Holders of Class A Common Stock are entitled to elect 25% of the Board of Directors so long as the number of outstanding Class A Common Stock is at least 10% of the combined total number of outstanding Class A and Class B Common Stock. Holders of Class A Common Stock have one-tenth the voting power of Class B Common Stock with respect to most other matters. In addition, holders of Class A Common Stock are eligible to receive dividends in excess of (and not less than) those paid to holders of Class B Common Stock. Holders of Class B Common Stock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EI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oncurrently with the execution and delivery of the Merger Agreement, Frank B. Silvestro, Ronald L. Frank, Gerald A. Strobel, Marshall A. Heinberg, Michael C. Gross, Michael El-Hillow, the Gerhard J. Neumaier Testamentary Trust, Justin C. Jacobs and Mill Road Capital II, L.P. (the “Supporting Stockholders”) entered into voting and support agreements with WSP (the “Voting Agreements”) with respect to all Company Shares and other Subject Securities (as defined in the Voting Agreements) beneficially owned or owned of record by the Supporting Stockholders (the “Voting Agreement Shares”). Upon the closing of the transaction contemplated by the Merger Agreement, the Stockholders’ Agreement and the Voting Agreements shall terminate. Cash Dividends The Company paid $0.9 million of cash dividends during the three months ended November 2, 2019 and October 27, 2018 that were declared and accrued in prior periods. Stock Repurchase Plan In August 2010, the Company’s Board of Directors approved a program for repurchase of 200,000 shares of Class A Common Stock (the “Stock Repurchase Program”). As of November 2, 2019, the Company had repurchased 122,918 shares of Class A Common Stock, and 77,082 shares had yet to be repurchased under the Stock Repurchase Program. The Company did not acquire any Class A shares under the Stock Repurchase Program during the three months ended or . Noncontrolling Interests The Company discloses noncontrolling interests as a separate component of consolidated shareholders’ equity on the accompanying condensed consolidated balance sheets. Earnings and other comprehensive income (loss) are separately attributed to both the controlling and noncontrolling interests. The Company calculates earnings per share based on net income (loss) attributable to the Company’s 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densed consolidated statements of shareholders’ equity. The Company did not acquire additional interest in any of its majority-owned subsidiaries during the three months ended or . Accumulated Other Comprehensive Loss Accumulated other comprehensive loss is comprised of $2.3 million and $2.1 million of unrealized net foreign currency translation losses at November 2, 2019 and July 31, 2019, respectively.</t>
  </si>
  <si>
    <t>Earnings Per Share</t>
  </si>
  <si>
    <t>Earnings Per Share [Abstract]</t>
  </si>
  <si>
    <t>12. Earnings Per Share Basic and diluted earnings per share (“EPS”) are computed by dividing the net income attributable to EEI common shareholders by the weighted average number of common shares outstanding for the period. After consideration of all the rights and privileges of the Class A and Class B stockholders (defined in Note 11 of these condensed consolidated financial statements),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The computation of earnings per share is included in the following table. Three Months Ended November 2, 2019 October 27, 2018 (in thousands, except share and per share amounts) Net loss attributable to Ecology and Environment Inc. $ (1,527 ) $ (120 ) Dividends declared --- --- Balance at end of period $ (1,527 ) $ (120 ) Weighted-average common shares outstanding - basic and diluted 4,329,858 4,313,930 Distributed earnings per share - basic and diluted $ --- $ --- Undistributed (losses) earnings per share - basic and diluted (0.35 ) (0.03 ) Net income per common share - basic and diluted $ (0.35 ) $ (0.03 )</t>
  </si>
  <si>
    <t>Segment Reporting</t>
  </si>
  <si>
    <t>Segment Reporting [Abstract]</t>
  </si>
  <si>
    <t>13. Segment Reporting Management generally assesses operating performance and makes strategic decisions based on the geographic regions in which the Company does business. The Company reports separate operating segment information for its U.S. and South American operations. Gross revenue, net income (loss) attributable to EEI and total assets by operating segment are summarized in the following tables. Three Months Ended November 2, 2019 October 27, 2018 (in thousands) Gross revenue: U.S. operations $ 17,778 $ 18,011 South American operations 4,435 3,741 Total $ 22,213 $ 21,752 Net income (loss) attributable to EEI: U.S. operations (a) $ (1,669 ) $ (107 ) South American operations (b) 142 (13 ) Total $ (1,527 ) $ (120 ) (a) Includes depreciation and amortization expense of $0.1 million and $0.2 million for the three months ended November 2, 2019 and October 27, 2018, respectively. (b) Includes depreciation and amortization expense of $0.1 million for the three months ended November 2, 2019 and October 27, 2018. November 2, 2019 July 31, 2019 (in thousands) Total assets: U.S. operations $ 47,478 $ 43,842 South American operations 7,938 7,968 Total $ 55,416 $ 51,810 Gross revenue from U.S. federal government contracts was $3.5 million and $3.1 million for the three months ended November 2, 2019 and October 27, 2018, respectively.</t>
  </si>
  <si>
    <t>Commitments and Contingencies</t>
  </si>
  <si>
    <t>Commitments and Contingencies [Abstract]</t>
  </si>
  <si>
    <t>14.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zil”), a majority-owned consolidated subsidiary of EEI. The Notice of Infraction concerned the taking and collecting of wild animal specimens without authorization by the competent authority and imposed a fine of approximately 0.5 million Reals against E&amp;E Brazil. The Institute also filed Notices of Infraction against four employees of E&amp;E Brazil alleging the same claims and imposed fines against those individuals that, in the aggregate, were equal to the fine imposed against E&amp;E Brazil. No claim has been made against EEI. E&amp;E Brazil has filed court claims appealing the administrative decisions of the Institute for E&amp;E Brazil’s employees that: (a) deny the jurisdiction of the Institute; (b) state that the Notice of Infraction is constitutionally vague; and (c) affirmatively state that E&amp;E Braz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zil are pending agency determination. At July 31, 2019, the Company recorded a reserve of approximately $0.4 million in other accrued liabilities related to these claims. On October 8 and 14, 2019, two complaints challenging the Merger were filed in the United States District Court for the Southern District of New York, captioned Jordan Rosenblatt v. Ecology &amp; Environment, Inc., et al. and Randall Meidenbauer v. Ecology &amp; Environment Inc. et al., respectively. The Rosenblatt complaint was filed as a putative class action on behalf of the public shareholders of the Company, while the Meidenbauer complaint was filed as an individual action on behalf of the named plaintiff only. Both complaints name as defendants the Company and the members of the Company’s Board of Directors. The Rosenblatt complaint generally alleges violations of federal securities laws with respect to purported disclosure deficiencies in the preliminary proxy statement for the Merger that the Company filed with the SEC on September 26, 2019, and the Meidenbauer complaint generally alleges violations of federal securities laws with respect to purported disclosure deficiencies in the definitive proxy statement for the Merger that the Company filed with the SEC on October 8, 2019 (the “Definitive Proxy Statement”). The complaints seek various forms of relief, including a preliminary injunction preventing the Company from proceeding with the stockholder meeting or the consummation of the Merger until the alleged material information omitted from the Definitive Proxy Statement is disclosed, rescission of the Merger if it is consummated, damages, attorneys’ fees and expenses. On October 31, 2019, the Company received a demand letter from an additional stockholder alleging violations of federal securities laws with respect to purported disclosure deficiencies in the Definitive Proxy Statement and threatening to file a lawsuit unless certain supplemental disclosures were made by the Company regarding the Merger. On November 7, 2019, E&amp;E filed a supplement to the Definitive Proxy Statement disclosing, among other things, certain additional information in the sections “The Merger—Background of the Merger”, “The Merger— Opinion of E&amp;E’s Financial Advisor” and “The Merger— Certain Unaudited Prospective Financial Information” (the “Responsive Disclosures”) in response to the two complaints and the demand letter and solely for the purpose of mooting the allegations contained therein. In light of the Responsive Disclosures, counsel for each of the plaintiffs who had filed the complaints and sent the demand letter informed counsel for the Company that they considered their claims to be moot, and would voluntarily dismiss their complaints (or, in the case of the plaintiff that submitted a demand letter, would refrain from filing a complaint), subject in each case to the plaintiff’s right to seek a mootness fee. For the avoidance of doubt, the Company denies the allegations of the two complaints and demand letter, denies any violations of law, and denies any obligation to pay a mootness fee or other compensation in connection with the Responsive Disclosures. The Company believes that the Definitive Proxy Statement disclosed all material information required to be disclosed therein and denies that the Responsive Disclosures are material or are otherwise required to be disclosed. The Company disclosed the Responsive Disclosures following discussions with counsel for plaintiffs and the stockholder from whom the Company received the demand letter and solely to avoid the expense and distraction of litigation. Nothing in the Responsive Disclosures shall be deemed an admission of the legal necessity or materiality under applicable law of any of the Responsive Disclosures.</t>
  </si>
  <si>
    <t>Organization and Basis of Presentation (Policies)</t>
  </si>
  <si>
    <t>Ecology and Environment Inc., (“EEI”) was incorporated in 1970 as a global broad-based environmental consulting firm whose underlying philosophy is to provide professional services worldwide so that sustainable economic and human development may proceed with acceptable impact on the environment. During the quarter ended November 2, 2019, EEI and its subsidiaries (collectively, the “Company”) included five active wholly-owned and majority-owned operating subsidiaries located in three countries (the United States of America (the “U.S.”), Brazil and Peru), and one majority-owned equity investment in Chile. The Company’s staff is comprised of individuals representing numerous scientific, engineering, health, and social disciplines working together in multidisciplinary teams to provide innovative environmental solutions. The majority of employees hold bachelor’s and/or advanced degrees in such areas as chemical, civil, mechanical, sanitary, soil, structural and transportation engineering, biology, geology, hydrogeology, ecology, urban and regional planning and oceanography. The Company’s client list includes governments, industries, multinational corporations, organizations, and private companies. The Company prepared the accompanying unaudited condensed consolidated financial statements pursuant to the rules and regulations of the U.S. Securities and Exchange Commission (the “SEC”).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9 filed with the SEC (the “2019 Annual Report”). Other than new or revised accounting policies resulting from the adoption of new accounting pronouncements described in Note 2 of these condensed consolidated financial statements, the accounting policies followed by the Company for preparation of the consolidated financial statements included in the 2019 Annual Report were also followed for this quarterly report. The condensed consolidated results of operations for the three months ended November 2, 2019 are not necessarily indicative of the results for any subsequent period or the entire fiscal year ending July 31, 2020.</t>
  </si>
  <si>
    <t>Recent Accounting Pronouncements (Policies)</t>
  </si>
  <si>
    <t>The Financial Accounting Standards Board (“FASB”) establishes changes to U.S. GAAP in the form of accounting standards updates (“ASUs”) to the FASB Accounting Standards Codification (“ASC”). The Company considers the applicability and impact of all ASUs when they are issued by FASB. ASUs listed below were either adopted by the Company during its current fiscal year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the Three Months Ended November 2 In March 2016, FASB issued ASU No. 2016-02, Leases (Topic 842) (“ASU 2016-02”). The main difference between previous U.S. GAAP and ASU 2016-02 (together with subsequent ASUs that amended and clarified the guidance in ASU 2016-02)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On the effective date, the Company recognized new right-of-use assets and corresponding lease liabilities associated with operating leases of approximately $6.2 million. The adoption of ASU 2016-02 did not have a material impact on the Company’s results of operations or liquidity. Refer to Note 9 of these condensed consolidated financial statements for additional disclosures regarding Leases. Accounting Pronouncements Not Yet Adopted as of November 2, 2019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as amended by subsequent updates that amended and clarified the guidance in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2016-13 originally was to be effective for the Company beginning August 1, 2020. In November 2019, FASB issued ASU No. 2019-10, Financial Instruments – Credit Losses (Topic 326), Derivatives and Hedging (Topic 815), and Leases (Topic 842) (“ASU 2019-10”). ASU 2019-10 revised the effective date of ASU 2016-13 for the Company to August 1, 2023.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ASU 2017-04 originally was to be effective for the Company beginning August 1, 2021, but ASU 2019-10 revised the effective date of ASU 2017-04 for the Company to August 1, 2023. Management is currently assessing the provisions of ASU 2017-04 and has not yet estimated its impact on the Company’s consolidated financial statements.</t>
  </si>
  <si>
    <t>Cash, Cash Equivalents and Restricted Cash (Tables)</t>
  </si>
  <si>
    <t xml:space="preserve">Cash, cash equivalents and restricted cash are summarized in the following table. November 2, 2019 July 31, 2019 (in thousands) Cash and cash equivalents $ 10,022 $ 13,344 Restricted cash (included in other assets) 238 248 Total cash, cash equivalents and restricted cash $ 10,260 $ 13,592 </t>
  </si>
  <si>
    <t>Revenue and Contract Receivables, net (Tables)</t>
  </si>
  <si>
    <t>Contract Receivables, Net</t>
  </si>
  <si>
    <t xml:space="preserve">Contract receivables, net are summarized in the following table. November 2, 2019 July 31, 2019 (in thousands) Contract Receivables: Billed $ 12,437 $ 12,405 Unbilled 14,708 13,686 Total contract receivables 27,145 26,091 Allowance for doubtful accounts (1,022 ) (1,004 ) Contract receivables, net $ 26,123 $ 25,087 </t>
  </si>
  <si>
    <t>Allowance for Doubtful Accounts</t>
  </si>
  <si>
    <t xml:space="preserve">Activity within the allowance for doubtful accounts is summarized in the following table. Three Months Ended November 2, 2019 October 27, 2018 (in thousands) Balance at beginning of period $ 1,004 $ 1,284 Provision for doubtful accounts during the period 97 27 Write-offs and recoveries of allowance recorded in prior periods (79 ) (11 ) Balance at end of period $ 1,022 $ 1,300 </t>
  </si>
  <si>
    <t>Contract Receivables and Allowance for Doubtful Accounts by Geographical Areas</t>
  </si>
  <si>
    <t xml:space="preserve">Contract receivables and the allowance for doubtful accounts are summarized in the following table. November 2, 2019 July 31, 2019 Total Billed and Unbilled Contract Receivables Allowance for Doubtful Accounts Total Billed and Unbilled Contract Receivables Allowance for Doubtful Accounts (in thousands) U.S. operations $ 21,121 $ 528 $ 20,211 $ 489 South American operations 6,024 494 5,880 515 Totals $ 27,145 $ 1,022 $ 26,091 $ 1,004 </t>
  </si>
  <si>
    <t>Disaggregation of Revenues</t>
  </si>
  <si>
    <t xml:space="preserve">The following table provides a summary of the Company’s gross revenue, disaggregated by operating segment and contract type. Three Months Ended November 2, 2019 October 27, 2018 Gross revenue from time and materials contracts: U.S. operations $ 9,965 $ 9,257 South American operations 40 - Total gross revenue from time and materials contracts $ 10,005 $ 9,257 Gross revenue from fixed price contracts: U.S. operations $ 3,650 $ 3,612 South American operations 4,395 3,741 Total gross revenue from fixed price contracts $ 8,045 $ 7,353 Gross revenue from cost-plus contracts: U.S. operations $ 4,163 $ 5,142 South American operations - - Total gross revenue from cost-plus contracts $ 4,163 $ 5,142 Gross revenue from all contracts: U.S. operations $ 17,778 $ 18,011 South American operations 4,435 3,741 Consolidated gross revenue $ 22,213 $ 21,752 </t>
  </si>
  <si>
    <t>Variable Interest Entities and Equity Method Investment (Tables)</t>
  </si>
  <si>
    <t>Financial Position of Variable Interest Entity</t>
  </si>
  <si>
    <t xml:space="preserve">The financial position of this VIE as of November 2, 2019 and July 31, 2019 is summarized in the following table. November 2, 2019 July 31, 2019 (in thousands) Current assets $ 3,226 $ 3,549 Noncurrent assets 1,952 781 Total assets $ 5,178 $ 4,330 Current liabilities $ 5,246 $ 5,728 Noncurrent liabilities 7 12 Total liabilities 5,253 5,740 Total Ecology and Environment Inc. shareholder’s equity 253 (708 ) Noncontrolling interests shareholders’ equity (328 ) (702 ) Total shareholders’ equity (75 ) (1,410 ) Total liabilities and shareholders’ equity $ 5,178 $ 4,330 </t>
  </si>
  <si>
    <t>Activity Recorded for Equity Method Investment</t>
  </si>
  <si>
    <t xml:space="preserve">Activity recorded for the Company’s equity method investment is summarized in the following table. Three Months Ended November 2, 2019 October 27, 2018 (in thousands) Equity investment carrying value at beginning of period $ 1,658 $ 2,058 Equity investee net income attributable to EEI 79 60 EEI’s portion of other comprehensive loss recorded by the equity investee (53 ) --- Equity investment carrying value at end of period $ 1,684 $ 2,118 The financial position of the equity method investee is summarized in the following table. November 2, 2019 July 31, 2019 (in thousands) Current assets $ 5,233 $ 5,671 Noncurrent assets 1,173 1,215 Total assets $ 6,406 $ 6,886 Current liabilities $ 2,758 $ 3,232 Noncurrent liabilities 793 847 Total liabilities 3,551 4,079 Total Ecology and Environment Inc. shareholder’s equity 1,830 1,806 Noncontrolling interests shareholders’ equity 1,025 1,001 Total shareholders’ equity 2,855 2,807 Total liabilities and shareholders’ equity $ 6,406 $ 6,886 The equity method investee’s results of operations are summarized in the following table. Three Months Ended November 2, 2019 July 31, 2019 (in thousands) Gross revenue $ 2,892 $ 2,852 Direct cost of services and subcontract costs 1,829 1,974 Income from operations 229 157 Net income 151 109 Net income attributable to EEI 79 60 </t>
  </si>
  <si>
    <t>Lines of Credit (Tables)</t>
  </si>
  <si>
    <t>Unsecured Lines of Credit</t>
  </si>
  <si>
    <t xml:space="preserve">Unsecured lines of credit are summarized in the following table. November 2, 2019 July 31, 2019 (in thousands) Outstanding cash advances reported as lines of credit $ 200 $ 284 Outstanding letters of credit 1,338 1,635 Total amounts used under lines of credit 1,538 1,919 Remaining amounts available under lines of credit 34,311 34,015 Total unsecured lines of credit $ 35,849 $ 35,934 </t>
  </si>
  <si>
    <t>Leases (Tables)</t>
  </si>
  <si>
    <t>Significant Assumptions of Operating Leases</t>
  </si>
  <si>
    <t>Significant assumptions are provided in the following table. As Of November 2, 2019 Weighted-average remaining lease term (in years) 2.56 Weighted average discount rate 5.17 %</t>
  </si>
  <si>
    <t>Balance Sheet Classification of Right of Use Assets and Lease Liabilities</t>
  </si>
  <si>
    <t xml:space="preserve">Balance sheet classification of right of use assets and lease liabilities are presented in the following table. As Of November 2, 2019 (in thousands) Right of use assets (included in non-current assets) $ 5,771 Lease liabilities: Current $ 1,754 Non-current 4,041 Total lease liabilities $ 5,795 </t>
  </si>
  <si>
    <t>Maturities of Operating Lease Liabilities</t>
  </si>
  <si>
    <t xml:space="preserve">Maturities of operating lease liabilities as of November 2, 2019 are provided in the following table. Fiscal Year Ending July 31 As Of November 2, 2019 (in thousands) Remainder of fiscal year 2020 $ 1,610 2021 1,880 2022 1,384 2023 928 2024 453 Thereafter 59 Total undiscounted lease payments 6,314 Less: imputed interest (519 ) Present value of lease liabilities $ 5,795 </t>
  </si>
  <si>
    <t>Shareholders' Equity (Tables)</t>
  </si>
  <si>
    <t>Reconciliation of Changes in Consolidated Shareholders' Equity</t>
  </si>
  <si>
    <t xml:space="preserve">The following table provides a reconciliation of the changes in consolidated shareholders’ equity for the three months ended November 2, 2019. Three Months Ended November 2, 2019 Class A Common Stock Class B Common Stock Capital in Excess of Par Value Retained Earnings Accumulated Other Accumulated Income (Loss) Treasury Stock Noncontrolling Interests Balance at July 31, 2019 32 12 16,964 18,687 (2,098 ) (729 ) 907 Net (loss) income - - - (1,527 ) - - 127 Foreign currency translation adjustment - - - - (175 ) - (39 ) Share-based compensation expense - - 34 - - - - Distributions to noncontrolling interests - - - - - - (6 ) Purchase of additional noncontrolling interests 7 Balance at November 2, 2019 $ 32 $ 12 $ 16,998 $ 17,160 $ (2,273 ) $ (729 ) $ 996 The following table provides a reconciliation of the changes in consolidated shareholders’ equity for the three months ended October 27, 2018. Class A Common Stock Class B Common Stock Capital in Excess of Par Value Retained Earnings Accumulated Other Accumulated Income (Loss) Treasury Stock Noncontrolling Interests Balance at July 31, 2018 $ 30 $ 14 $ 17,558 $ 20,973 $ (1,885 ) $ (907 ) $ 664 Cumulative effect of adoption of ASU 2016-01 - - - (5 ) 5 - - Balance at July 31, 2018 (Adjusted) 30 14 17,558 20,968 (1,880 ) (907 ) 664 Net (loss) income - - - (120 ) - - 5 Foreign currency translation adjustment - - - - (67 ) - (60 ) Conversion of Class B common stock to Class A common stock 1 (1 ) - - - - - Issuance of stock under stock award plan - - 4 - - 23 - Share-based compensation expense - - 33 - - - - Distributions to noncontrolling interests - - - - - - (4 ) Balance at October 27, 2018 $ 31 $ 13 $ 17,595 $ 20,848 $ (1,947 ) $ (884 ) $ 605 </t>
  </si>
  <si>
    <t>Earnings Per Share (Tables)</t>
  </si>
  <si>
    <t>Computation of Earnings Per Share</t>
  </si>
  <si>
    <t>The computation of earnings per share is included in the following table. Three Months Ended November 2, 2019 October 27, 2018 (in thousands, except share and per share amounts) Net loss attributable to Ecology and Environment Inc. $ (1,527 ) $ (120 ) Dividends declared --- --- Balance at end of period $ (1,527 ) $ (120 ) Weighted-average common shares outstanding - basic and diluted 4,329,858 4,313,930 Distributed earnings per share - basic and diluted $ --- $ --- Undistributed (losses) earnings per share - basic and diluted (0.35 ) (0.03 ) Net income per common share - basic and diluted $ (0.35 ) $ (0.03 )</t>
  </si>
  <si>
    <t>Segment Reporting (Tables)</t>
  </si>
  <si>
    <t>Revenue from External Customers by Geographic Areas</t>
  </si>
  <si>
    <t>Gross revenue, net income (loss) attributable to EEI and total assets by operating segment are summarized in the following tables. Three Months Ended November 2, 2019 October 27, 2018 (in thousands) Gross revenue: U.S. operations $ 17,778 $ 18,011 South American operations 4,435 3,741 Total $ 22,213 $ 21,752 Net income (loss) attributable to EEI: U.S. operations (a) $ (1,669 ) $ (107 ) South American operations (b) 142 (13 ) Total $ (1,527 ) $ (120 ) (a) Includes depreciation and amortization expense of $0.1 million and $0.2 million for the three months ended November 2, 2019 and October 27, 2018, respectively. (b) Includes depreciation and amortization expense of $0.1 million for the three months ended November 2, 2019 and October 27, 2018.</t>
  </si>
  <si>
    <t>Assets by Geographic Areas</t>
  </si>
  <si>
    <t xml:space="preserve"> November 2, 2019 July 31, 2019 (in thousands) Total assets: U.S. operations $ 47,478 $ 43,842 South American operations 7,938 7,968 Total $ 55,416 $ 51,810 </t>
  </si>
  <si>
    <t>Organization and Basis of Presentation (Details)</t>
  </si>
  <si>
    <t>Nov. 02, 2019SubsidiaryCountry</t>
  </si>
  <si>
    <t>Number of wholly owned and majority owned operating subsidiaries | Subsidiary</t>
  </si>
  <si>
    <t>Number of countries in which the company operates | Country</t>
  </si>
  <si>
    <t>Recent Accounting Pronouncements (Details) - USD ($) $ in Thousands</t>
  </si>
  <si>
    <t>Right-of-use assets</t>
  </si>
  <si>
    <t>Lease liabilities</t>
  </si>
  <si>
    <t>ASU 2016-02 [Member]</t>
  </si>
  <si>
    <t>Agreement and Plan of Merger (Details) - USD ($) $ / shares in Units, $ in Thousands</t>
  </si>
  <si>
    <t>Aug. 28, 2019</t>
  </si>
  <si>
    <t>Merger Agreement [Member]</t>
  </si>
  <si>
    <t>Minimum amount of merger expenses considered for special dividend</t>
  </si>
  <si>
    <t>Termination fee</t>
  </si>
  <si>
    <t>Merger Agreement [Member] | Class A [Member]</t>
  </si>
  <si>
    <t>Common stock, conversion into cash (in dollars per share)</t>
  </si>
  <si>
    <t>Merger Agreement [Member] | Class B [Member]</t>
  </si>
  <si>
    <t>Merger Agreement [Member] | Selling, General and Administrative Expenses [Member]</t>
  </si>
  <si>
    <t>Expenses related to merger agreement</t>
  </si>
  <si>
    <t>Merger Agreement [Member] | Maximum [Member]</t>
  </si>
  <si>
    <t>Special dividend payable (in dollars per share)</t>
  </si>
  <si>
    <t>Reimbursement of expenses</t>
  </si>
  <si>
    <t>Cash, Cash Equivalents and Restricted Cash (Details) - USD ($) $ in Thousands</t>
  </si>
  <si>
    <t>Jul. 31, 2018</t>
  </si>
  <si>
    <t>Restricted cash (included in other assets)</t>
  </si>
  <si>
    <t>Total cash, cash equivalents and restricted cash</t>
  </si>
  <si>
    <t>Money Market Funds [Member]</t>
  </si>
  <si>
    <t>Short-term Investments [Abstract]</t>
  </si>
  <si>
    <t>Short-term investments</t>
  </si>
  <si>
    <t>Fair Value of Financial Instruments (Details) - USD ($) $ in Thousands</t>
  </si>
  <si>
    <t>Investments, Debt and Equity Securities [Abstract]</t>
  </si>
  <si>
    <t>Maximum [Member]</t>
  </si>
  <si>
    <t>Unrealized investment losses or gains</t>
  </si>
  <si>
    <t>Revenue and Contract Receivables, net, Summary of Contract Receivables, net (Details) - USD ($) $ in Thousands</t>
  </si>
  <si>
    <t>Contract Receivables [Abstract]</t>
  </si>
  <si>
    <t>Billed</t>
  </si>
  <si>
    <t>Unbilled</t>
  </si>
  <si>
    <t>Total contract receivables</t>
  </si>
  <si>
    <t>Allowance for doubtful accounts</t>
  </si>
  <si>
    <t>Contractual retainage balance included under billed contract receivable</t>
  </si>
  <si>
    <t>Management anticipation for receivables collection</t>
  </si>
  <si>
    <t>1 year</t>
  </si>
  <si>
    <t>Contract assets</t>
  </si>
  <si>
    <t>Revenue and Contract Receivables, net, Allowance for Doubtful Accounts (Details) - USD ($) $ in Thousands</t>
  </si>
  <si>
    <t>Allowance for Doubtful Accounts Receivable [Roll Forward]</t>
  </si>
  <si>
    <t>Balance at beginning of period</t>
  </si>
  <si>
    <t>Provision for doubtful accounts during the period</t>
  </si>
  <si>
    <t>Write-offs and recoveries of allowance recorded in prior periods</t>
  </si>
  <si>
    <t>Balance at end of period</t>
  </si>
  <si>
    <t>Revenue and Contract Receivables, net, Contract Receivable Concentrations (Details) - USD ($) $ in Thousands</t>
  </si>
  <si>
    <t>Contract Receivable Concentrations [Abstract]</t>
  </si>
  <si>
    <t>Total billed and unbilled contract receivables</t>
  </si>
  <si>
    <t>Allowance for doubtful accounts and contract adjustments</t>
  </si>
  <si>
    <t>U.S. Operations [Member]</t>
  </si>
  <si>
    <t>Contract receivables</t>
  </si>
  <si>
    <t>2.00%</t>
  </si>
  <si>
    <t>South American Operations [Member]</t>
  </si>
  <si>
    <t>9.00%</t>
  </si>
  <si>
    <t>Revenue and Contract Receivables, net, Disaggregation of Revenues (Details) - USD ($) $ in Thousands</t>
  </si>
  <si>
    <t>Disaggregation of Revenue [Abstract]</t>
  </si>
  <si>
    <t>Revenue, net</t>
  </si>
  <si>
    <t>Time and Materials [Member]</t>
  </si>
  <si>
    <t>Time and Materials [Member] | U.S. Operations [Member]</t>
  </si>
  <si>
    <t>Time and Materials [Member] | South American Operations [Member]</t>
  </si>
  <si>
    <t>Fixed Price [Member]</t>
  </si>
  <si>
    <t>Fixed Price [Member] | U.S. Operations [Member]</t>
  </si>
  <si>
    <t>Fixed Price [Member] | South American Operations [Member]</t>
  </si>
  <si>
    <t>Cost-Plus [Member]</t>
  </si>
  <si>
    <t>Cost-Plus [Member] | U.S. Operations [Member]</t>
  </si>
  <si>
    <t>Cost-Plus [Member] | South American Operations [Member]</t>
  </si>
  <si>
    <t>Revenue and Contract Receivables, net, Customer deposits (Details) - USD ($) $ in Thousands</t>
  </si>
  <si>
    <t>Customer Deposits [Abstract]</t>
  </si>
  <si>
    <t>Variable Interest Entities and Equity Method Investment, Variable Interest Entities (Details) - USD ($) $ in Thousands</t>
  </si>
  <si>
    <t>Variable Interest Entity [Abstract]</t>
  </si>
  <si>
    <t>Current assets</t>
  </si>
  <si>
    <t>Current liabilities</t>
  </si>
  <si>
    <t>Total Ecology and Environment Inc. shareholder's equity</t>
  </si>
  <si>
    <t>Noncontrolling interests shareholders' equity</t>
  </si>
  <si>
    <t>Total gross revenue of consolidated variable interest entities</t>
  </si>
  <si>
    <t>Variable Interest Entity [Member]</t>
  </si>
  <si>
    <t>Noncurrent assets</t>
  </si>
  <si>
    <t>Noncurrent liabilities</t>
  </si>
  <si>
    <t>Total liabilities</t>
  </si>
  <si>
    <t>Restricted cash</t>
  </si>
  <si>
    <t>Variable Interest Entities and Equity Method Investment, Equity Method Investment (Details) - USD ($) $ in Thousands</t>
  </si>
  <si>
    <t>Equity Method Investment, Financial Statement, Reported Amounts [Abstract]</t>
  </si>
  <si>
    <t>Equity investment carrying value at beginning of period</t>
  </si>
  <si>
    <t>Equity investee net income attributable to EEI</t>
  </si>
  <si>
    <t>Equity investment carrying value at end of period</t>
  </si>
  <si>
    <t>GAC [Member]</t>
  </si>
  <si>
    <t>Equity Method Investment [Abstract]</t>
  </si>
  <si>
    <t>Ownership percentage</t>
  </si>
  <si>
    <t>52.48%</t>
  </si>
  <si>
    <t>EEI's portion of other comprehensive loss recorded by the equity investee</t>
  </si>
  <si>
    <t>Equity Method Investment, Summarized Financial Information [Abstract]</t>
  </si>
  <si>
    <t>Equity Method Investment, Summarized Financial Information, Income Statement [Abstract]</t>
  </si>
  <si>
    <t>Direct cost of services and subcontract costs</t>
  </si>
  <si>
    <t>Income from operations</t>
  </si>
  <si>
    <t>Net income</t>
  </si>
  <si>
    <t>Net income attributable to EEI</t>
  </si>
  <si>
    <t>Lines of Credit (Details) $ in Thousands</t>
  </si>
  <si>
    <t>Nov. 02, 2019USD ($)Arrangement</t>
  </si>
  <si>
    <t>Jul. 31, 2019USD ($)</t>
  </si>
  <si>
    <t>Unsecured lines of credit [Abstract]</t>
  </si>
  <si>
    <t>Outstanding cash advances reported as lines of credit</t>
  </si>
  <si>
    <t>Outstanding letters of credit</t>
  </si>
  <si>
    <t>Total amounts used under lines of credit</t>
  </si>
  <si>
    <t>Remaining amounts available under lines of credit</t>
  </si>
  <si>
    <t>Total unsecured lines of credit</t>
  </si>
  <si>
    <t>U.S. [Member]</t>
  </si>
  <si>
    <t>Number of line of credit arrangements | Arrangement</t>
  </si>
  <si>
    <t>U.S. [Member] | U.S. Operations Credit Arrangement One [Member]</t>
  </si>
  <si>
    <t>U.S. [Member] | U.S. Operations Credit Arrangement One [Member] | LIBOR [Member]</t>
  </si>
  <si>
    <t>Basis spread on variable rate</t>
  </si>
  <si>
    <t>2.75%</t>
  </si>
  <si>
    <t>U.S. [Member] | U.S. Operations Credit Arrangement Two [Member]</t>
  </si>
  <si>
    <t>U.S. [Member] | U.S. Operations Credit Arrangement Two [Member] | LIBOR [Member]</t>
  </si>
  <si>
    <t>South America [Member]</t>
  </si>
  <si>
    <t>South America [Member] | South American Operations Credit Arrangement One [Member]</t>
  </si>
  <si>
    <t>South America [Member] | South American Operations Credit Arrangement Two [Member]</t>
  </si>
  <si>
    <t>Maximum [Member] | U.S. [Member] | U.S. Operations Credit Arrangement One [Member]</t>
  </si>
  <si>
    <t>Maximum [Member] | U.S. [Member] | U.S. Operations Credit Arrangement Two [Member]</t>
  </si>
  <si>
    <t>Leases (Details) - USD ($) $ in Thousands</t>
  </si>
  <si>
    <t>Significant Assumptions of Operating Leases [Abstract]</t>
  </si>
  <si>
    <t>Weighted-average remaining lease term</t>
  </si>
  <si>
    <t>2 years 6 months 22 days</t>
  </si>
  <si>
    <t>Weighted average discount rate</t>
  </si>
  <si>
    <t>5.17%</t>
  </si>
  <si>
    <t>Balance Sheet Classification of Right of Use Assets and Lease Liabilities [Abstract]</t>
  </si>
  <si>
    <t>Right of use assets (included in non-current assets)</t>
  </si>
  <si>
    <t>Lease Liabilities [Abstract]</t>
  </si>
  <si>
    <t>Current</t>
  </si>
  <si>
    <t>Non-current</t>
  </si>
  <si>
    <t>Total lease liabilities</t>
  </si>
  <si>
    <t>Operating lease expense</t>
  </si>
  <si>
    <t>Maturities of Operating Lease Liabilities [Abstract]</t>
  </si>
  <si>
    <t>Remainder of fiscal year 2020</t>
  </si>
  <si>
    <t>2021</t>
  </si>
  <si>
    <t>2022</t>
  </si>
  <si>
    <t>2023</t>
  </si>
  <si>
    <t>2024</t>
  </si>
  <si>
    <t>Thereafter</t>
  </si>
  <si>
    <t>Total undiscounted lease payments</t>
  </si>
  <si>
    <t>Less: imputed interest</t>
  </si>
  <si>
    <t>Present value of lease liabilities</t>
  </si>
  <si>
    <t>Minimum [Member]</t>
  </si>
  <si>
    <t>Nature of Leases [Abstract]</t>
  </si>
  <si>
    <t>Lease term</t>
  </si>
  <si>
    <t>6 years</t>
  </si>
  <si>
    <t>Income Taxes (Details)</t>
  </si>
  <si>
    <t>Estimated effective tax rate</t>
  </si>
  <si>
    <t>12.20%</t>
  </si>
  <si>
    <t>57.40%</t>
  </si>
  <si>
    <t>Statutory federal tax rate</t>
  </si>
  <si>
    <t>21.00%</t>
  </si>
  <si>
    <t>Shareholders' Equity, Reconciliation of Changes in Shareholders' Equity (Details) - USD ($) $ in Thousands</t>
  </si>
  <si>
    <t>Increase (Decrease) in Stockholders' Equity [Roll Forward]</t>
  </si>
  <si>
    <t>Balance</t>
  </si>
  <si>
    <t>Net (loss) income</t>
  </si>
  <si>
    <t>Common Stock [Member] | Class A Common Stock [Member]</t>
  </si>
  <si>
    <t>Balance (Adjusted)</t>
  </si>
  <si>
    <t>Conversion of Class B common stock to Class A common stock</t>
  </si>
  <si>
    <t>Issuance of stock under stock award plan</t>
  </si>
  <si>
    <t>Common Stock [Member] | Class A Common Stock [Member] | ASU 2016-01 [Member]</t>
  </si>
  <si>
    <t>Cumulative effect of adoption of ASU 2016-01</t>
  </si>
  <si>
    <t>Common Stock [Member] | Class B Common Stock [Member]</t>
  </si>
  <si>
    <t>Common Stock [Member] | Class B Common Stock [Member] | ASU 2016-01 [Member]</t>
  </si>
  <si>
    <t>Capital in Excess of Par Value [Member]</t>
  </si>
  <si>
    <t>Capital in Excess of Par Value [Member] | ASU 2016-01 [Member]</t>
  </si>
  <si>
    <t>Retained Earnings [Member]</t>
  </si>
  <si>
    <t>Retained Earnings [Member] | ASU 2016-01 [Member]</t>
  </si>
  <si>
    <t>Accumulated Other Comprehensive Income (Loss) [Member]</t>
  </si>
  <si>
    <t>Accumulated Other Comprehensive Income (Loss) [Member] | ASU 2016-01 [Member]</t>
  </si>
  <si>
    <t>Treasury Stock [Member]</t>
  </si>
  <si>
    <t>Treasury Stock [Member] | ASU 2016-01 [Member]</t>
  </si>
  <si>
    <t>Noncontrolling Interests [Member]</t>
  </si>
  <si>
    <t>Purchase of additional noncontrolling interests</t>
  </si>
  <si>
    <t>Noncontrolling Interests [Member] | ASU 2016-01 [Member]</t>
  </si>
  <si>
    <t>Shareholders' Equity (Details) $ in Millions</t>
  </si>
  <si>
    <t>Nov. 02, 2019USD ($)shares</t>
  </si>
  <si>
    <t>Oct. 27, 2018USD ($)shares</t>
  </si>
  <si>
    <t>Aug. 31, 2010shares</t>
  </si>
  <si>
    <t>Cash Dividends [Abstract]</t>
  </si>
  <si>
    <t>Cash dividends paid | $</t>
  </si>
  <si>
    <t>Accumulated Other Comprehensive Loss [Abstract]</t>
  </si>
  <si>
    <t>Unrealized net foreign currency translation losses | $</t>
  </si>
  <si>
    <t>Class A Common Stock [Member]</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Number of Class B shares to be converted into Class A shares (in shares)</t>
  </si>
  <si>
    <t>Stock Repurchase Plan [Abstract]</t>
  </si>
  <si>
    <t>Number of shares authorized to be repurchased (in shares)</t>
  </si>
  <si>
    <t>Remaining number of shares authorized to be repurchased (in shares)</t>
  </si>
  <si>
    <t>Number of share acquired (in shares)</t>
  </si>
  <si>
    <t>Earnings Per Share (Details) - USD ($) $ / shares in Units, $ in Thousands</t>
  </si>
  <si>
    <t>Dividends declared</t>
  </si>
  <si>
    <t>Weighted-average common shares outstanding - basic and diluted (in shares)</t>
  </si>
  <si>
    <t>Distributed earnings per share - basic and diluted (in dollars per share)</t>
  </si>
  <si>
    <t>Undistributed (losses) earnings per share - basic and diluted (in dollars per share)</t>
  </si>
  <si>
    <t>Net income per common share - basic and diluted (in dollars per share)</t>
  </si>
  <si>
    <t>Segment Reporting (Details) - USD ($) $ in Thousands</t>
  </si>
  <si>
    <t>Segment Reporting Information [Abstract]</t>
  </si>
  <si>
    <t>Net income (loss) attributable to EEI</t>
  </si>
  <si>
    <t>Depreciation and amortization expense</t>
  </si>
  <si>
    <t>[1]</t>
  </si>
  <si>
    <t>U.S. Operations [Member] | Government Contracts [Member]</t>
  </si>
  <si>
    <t>[2]</t>
  </si>
  <si>
    <t>Includes depreciation and amortization expense of $0.1 million and $0.2 million for the three months ended November 2, 2019 and October 27, 2018, respectively.</t>
  </si>
  <si>
    <t>Includes depreciation and amortization expense of $0.1 million for the three months ended November 2, 2019 and October 27, 2018.</t>
  </si>
  <si>
    <t>Commitments and Contingencies (Details) $ in Thousands, R$ in Millions</t>
  </si>
  <si>
    <t>Nov. 02, 2019USD ($)Employee</t>
  </si>
  <si>
    <t>Nov. 02, 2019BRL (R$)</t>
  </si>
  <si>
    <t>Oct. 14, 2019Complaint</t>
  </si>
  <si>
    <t>Loss Contingencies [Abstract]</t>
  </si>
  <si>
    <t>Other accrued liabilities | $</t>
  </si>
  <si>
    <t>Number of complaints challenging merger | Complaint</t>
  </si>
  <si>
    <t>Pending Litigation [Member] | Ecology and Environment do Brasil LTDA [Member]</t>
  </si>
  <si>
    <t>Loss contingency, estimate of possible loss | R$</t>
  </si>
  <si>
    <t>R$ 0.5</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15</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row>
    <row r="20" spans="1:3">
      <c r="A20" s="3" t="s">
        <v>4</v>
      </c>
    </row>
    <row r="21" spans="1:3">
      <c r="A21" s="4" t="s">
        <v>33</v>
      </c>
      <c r="C21" s="5" t="n">
        <v>3138323</v>
      </c>
    </row>
    <row r="22" spans="1:3">
      <c r="A22" s="4" t="s">
        <v>34</v>
      </c>
    </row>
    <row r="23" spans="1:3">
      <c r="A23" s="3" t="s">
        <v>4</v>
      </c>
    </row>
    <row r="24" spans="1:3">
      <c r="A24" s="4" t="s">
        <v>33</v>
      </c>
      <c r="C24" s="5" t="n">
        <v>119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022</v>
      </c>
      <c r="C3" s="6" t="n">
        <v>13344</v>
      </c>
    </row>
    <row r="4" spans="1:3">
      <c r="A4" s="4" t="s">
        <v>39</v>
      </c>
      <c r="B4" s="5" t="n">
        <v>1582</v>
      </c>
      <c r="C4" s="5" t="n">
        <v>1577</v>
      </c>
    </row>
    <row r="5" spans="1:3">
      <c r="A5" s="4" t="s">
        <v>40</v>
      </c>
      <c r="B5" s="5" t="n">
        <v>26123</v>
      </c>
      <c r="C5" s="5" t="n">
        <v>25087</v>
      </c>
    </row>
    <row r="6" spans="1:3">
      <c r="A6" s="4" t="s">
        <v>41</v>
      </c>
      <c r="B6" s="5" t="n">
        <v>1045</v>
      </c>
      <c r="C6" s="5" t="n">
        <v>912</v>
      </c>
    </row>
    <row r="7" spans="1:3">
      <c r="A7" s="4" t="s">
        <v>42</v>
      </c>
      <c r="B7" s="5" t="n">
        <v>2518</v>
      </c>
      <c r="C7" s="5" t="n">
        <v>2078</v>
      </c>
    </row>
    <row r="8" spans="1:3">
      <c r="A8" s="4" t="s">
        <v>43</v>
      </c>
      <c r="B8" s="5" t="n">
        <v>41290</v>
      </c>
      <c r="C8" s="5" t="n">
        <v>42998</v>
      </c>
    </row>
    <row r="9" spans="1:3">
      <c r="A9" s="4" t="s">
        <v>44</v>
      </c>
      <c r="B9" s="5" t="n">
        <v>3026</v>
      </c>
      <c r="C9" s="5" t="n">
        <v>3253</v>
      </c>
    </row>
    <row r="10" spans="1:3">
      <c r="A10" s="4" t="s">
        <v>45</v>
      </c>
      <c r="B10" s="5" t="n">
        <v>5771</v>
      </c>
      <c r="C10" s="5" t="n">
        <v>0</v>
      </c>
    </row>
    <row r="11" spans="1:3">
      <c r="A11" s="4" t="s">
        <v>46</v>
      </c>
      <c r="B11" s="5" t="n">
        <v>2008</v>
      </c>
      <c r="C11" s="5" t="n">
        <v>2130</v>
      </c>
    </row>
    <row r="12" spans="1:3">
      <c r="A12" s="4" t="s">
        <v>47</v>
      </c>
      <c r="B12" s="5" t="n">
        <v>1684</v>
      </c>
      <c r="C12" s="5" t="n">
        <v>1658</v>
      </c>
    </row>
    <row r="13" spans="1:3">
      <c r="A13" s="4" t="s">
        <v>48</v>
      </c>
      <c r="B13" s="5" t="n">
        <v>1637</v>
      </c>
      <c r="C13" s="5" t="n">
        <v>1771</v>
      </c>
    </row>
    <row r="14" spans="1:3">
      <c r="A14" s="4" t="s">
        <v>49</v>
      </c>
      <c r="B14" s="5" t="n">
        <v>55416</v>
      </c>
      <c r="C14" s="5" t="n">
        <v>51810</v>
      </c>
    </row>
    <row r="15" spans="1:3">
      <c r="A15" s="3" t="s">
        <v>50</v>
      </c>
    </row>
    <row r="16" spans="1:3">
      <c r="A16" s="4" t="s">
        <v>51</v>
      </c>
      <c r="B16" s="5" t="n">
        <v>5310</v>
      </c>
      <c r="C16" s="5" t="n">
        <v>6099</v>
      </c>
    </row>
    <row r="17" spans="1:3">
      <c r="A17" s="4" t="s">
        <v>52</v>
      </c>
      <c r="B17" s="5" t="n">
        <v>200</v>
      </c>
      <c r="C17" s="5" t="n">
        <v>284</v>
      </c>
    </row>
    <row r="18" spans="1:3">
      <c r="A18" s="4" t="s">
        <v>53</v>
      </c>
      <c r="B18" s="5" t="n">
        <v>6440</v>
      </c>
      <c r="C18" s="5" t="n">
        <v>6661</v>
      </c>
    </row>
    <row r="19" spans="1:3">
      <c r="A19" s="4" t="s">
        <v>54</v>
      </c>
      <c r="B19" s="5" t="n">
        <v>1754</v>
      </c>
      <c r="C19" s="5" t="n">
        <v>0</v>
      </c>
    </row>
    <row r="20" spans="1:3">
      <c r="A20" s="4" t="s">
        <v>55</v>
      </c>
      <c r="B20" s="5" t="n">
        <v>35</v>
      </c>
      <c r="C20" s="5" t="n">
        <v>41</v>
      </c>
    </row>
    <row r="21" spans="1:3">
      <c r="A21" s="4" t="s">
        <v>56</v>
      </c>
      <c r="B21" s="5" t="n">
        <v>4287</v>
      </c>
      <c r="C21" s="5" t="n">
        <v>3551</v>
      </c>
    </row>
    <row r="22" spans="1:3">
      <c r="A22" s="4" t="s">
        <v>57</v>
      </c>
      <c r="B22" s="5" t="n">
        <v>1146</v>
      </c>
      <c r="C22" s="5" t="n">
        <v>1386</v>
      </c>
    </row>
    <row r="23" spans="1:3">
      <c r="A23" s="4" t="s">
        <v>58</v>
      </c>
      <c r="B23" s="5" t="n">
        <v>19172</v>
      </c>
      <c r="C23" s="5" t="n">
        <v>18022</v>
      </c>
    </row>
    <row r="24" spans="1:3">
      <c r="A24" s="4" t="s">
        <v>59</v>
      </c>
      <c r="B24" s="5" t="n">
        <v>4041</v>
      </c>
      <c r="C24" s="5" t="n">
        <v>0</v>
      </c>
    </row>
    <row r="25" spans="1:3">
      <c r="A25" s="4" t="s">
        <v>60</v>
      </c>
      <c r="B25" s="5" t="n">
        <v>7</v>
      </c>
      <c r="C25" s="5" t="n">
        <v>13</v>
      </c>
    </row>
    <row r="26" spans="1:3">
      <c r="A26" s="4" t="s">
        <v>61</v>
      </c>
      <c r="B26" s="4" t="s">
        <v>62</v>
      </c>
      <c r="C26" s="4" t="s">
        <v>62</v>
      </c>
    </row>
    <row r="27" spans="1:3">
      <c r="A27" s="3" t="s">
        <v>63</v>
      </c>
    </row>
    <row r="28" spans="1:3">
      <c r="A28" s="4" t="s">
        <v>64</v>
      </c>
      <c r="B28" s="5" t="n">
        <v>0</v>
      </c>
      <c r="C28" s="5" t="n">
        <v>0</v>
      </c>
    </row>
    <row r="29" spans="1:3">
      <c r="A29" s="4" t="s">
        <v>65</v>
      </c>
      <c r="B29" s="5" t="n">
        <v>16998</v>
      </c>
      <c r="C29" s="5" t="n">
        <v>16964</v>
      </c>
    </row>
    <row r="30" spans="1:3">
      <c r="A30" s="4" t="s">
        <v>66</v>
      </c>
      <c r="B30" s="5" t="n">
        <v>17160</v>
      </c>
      <c r="C30" s="5" t="n">
        <v>18687</v>
      </c>
    </row>
    <row r="31" spans="1:3">
      <c r="A31" s="4" t="s">
        <v>67</v>
      </c>
      <c r="B31" s="5" t="n">
        <v>-2273</v>
      </c>
      <c r="C31" s="5" t="n">
        <v>-2098</v>
      </c>
    </row>
    <row r="32" spans="1:3">
      <c r="A32" s="4" t="s">
        <v>68</v>
      </c>
      <c r="B32" s="5" t="n">
        <v>-729</v>
      </c>
      <c r="C32" s="5" t="n">
        <v>-729</v>
      </c>
    </row>
    <row r="33" spans="1:3">
      <c r="A33" s="4" t="s">
        <v>69</v>
      </c>
      <c r="B33" s="5" t="n">
        <v>31200</v>
      </c>
      <c r="C33" s="5" t="n">
        <v>32868</v>
      </c>
    </row>
    <row r="34" spans="1:3">
      <c r="A34" s="4" t="s">
        <v>70</v>
      </c>
      <c r="B34" s="5" t="n">
        <v>996</v>
      </c>
      <c r="C34" s="5" t="n">
        <v>907</v>
      </c>
    </row>
    <row r="35" spans="1:3">
      <c r="A35" s="4" t="s">
        <v>71</v>
      </c>
      <c r="B35" s="5" t="n">
        <v>32196</v>
      </c>
      <c r="C35" s="5" t="n">
        <v>33775</v>
      </c>
    </row>
    <row r="36" spans="1:3">
      <c r="A36" s="4" t="s">
        <v>72</v>
      </c>
      <c r="B36" s="5" t="n">
        <v>55416</v>
      </c>
      <c r="C36" s="5" t="n">
        <v>51810</v>
      </c>
    </row>
    <row r="37" spans="1:3">
      <c r="A37" s="4" t="s">
        <v>73</v>
      </c>
    </row>
    <row r="38" spans="1:3">
      <c r="A38" s="3" t="s">
        <v>63</v>
      </c>
    </row>
    <row r="39" spans="1:3">
      <c r="A39" s="4" t="s">
        <v>74</v>
      </c>
      <c r="B39" s="5" t="n">
        <v>32</v>
      </c>
      <c r="C39" s="5" t="n">
        <v>32</v>
      </c>
    </row>
    <row r="40" spans="1:3">
      <c r="A40" s="4" t="s">
        <v>75</v>
      </c>
    </row>
    <row r="41" spans="1:3">
      <c r="A41" s="3" t="s">
        <v>63</v>
      </c>
    </row>
    <row r="42" spans="1:3">
      <c r="A42" s="4" t="s">
        <v>74</v>
      </c>
      <c r="B42" s="6" t="n">
        <v>12</v>
      </c>
      <c r="C42"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7</v>
      </c>
    </row>
    <row r="4" spans="1:2">
      <c r="A4" s="4" t="s">
        <v>156</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60</v>
      </c>
    </row>
    <row r="4" spans="1:2">
      <c r="A4" s="4" t="s">
        <v>15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165</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3" t="s">
        <v>77</v>
      </c>
    </row>
    <row r="3" spans="1:3">
      <c r="A3" s="4" t="s">
        <v>78</v>
      </c>
      <c r="B3" s="6" t="n">
        <v>17193</v>
      </c>
      <c r="C3" s="6" t="n">
        <v>17066</v>
      </c>
    </row>
    <row r="4" spans="1:3">
      <c r="A4" s="3" t="s">
        <v>63</v>
      </c>
    </row>
    <row r="5" spans="1:3">
      <c r="A5" s="4" t="s">
        <v>79</v>
      </c>
      <c r="B5" s="7" t="n">
        <v>0.01</v>
      </c>
      <c r="C5" s="7" t="n">
        <v>0.01</v>
      </c>
    </row>
    <row r="6" spans="1:3">
      <c r="A6" s="4" t="s">
        <v>80</v>
      </c>
      <c r="B6" s="5" t="n">
        <v>2000000</v>
      </c>
      <c r="C6" s="5" t="n">
        <v>2000000</v>
      </c>
    </row>
    <row r="7" spans="1:3">
      <c r="A7" s="4" t="s">
        <v>81</v>
      </c>
      <c r="B7" s="5" t="n">
        <v>0</v>
      </c>
      <c r="C7" s="5" t="n">
        <v>0</v>
      </c>
    </row>
    <row r="8" spans="1:3">
      <c r="A8" s="4" t="s">
        <v>73</v>
      </c>
    </row>
    <row r="9" spans="1:3">
      <c r="A9" s="3" t="s">
        <v>63</v>
      </c>
    </row>
    <row r="10" spans="1:3">
      <c r="A10" s="4" t="s">
        <v>82</v>
      </c>
      <c r="B10" s="7" t="n">
        <v>0.01</v>
      </c>
      <c r="C10" s="7" t="n">
        <v>0.01</v>
      </c>
    </row>
    <row r="11" spans="1:3">
      <c r="A11" s="4" t="s">
        <v>83</v>
      </c>
      <c r="B11" s="5" t="n">
        <v>6000000</v>
      </c>
      <c r="C11" s="5" t="n">
        <v>6000000</v>
      </c>
    </row>
    <row r="12" spans="1:3">
      <c r="A12" s="4" t="s">
        <v>84</v>
      </c>
      <c r="B12" s="5" t="n">
        <v>3202047</v>
      </c>
      <c r="C12" s="5" t="n">
        <v>3192990</v>
      </c>
    </row>
    <row r="13" spans="1:3">
      <c r="A13" s="4" t="s">
        <v>85</v>
      </c>
      <c r="B13" s="5" t="n">
        <v>63724</v>
      </c>
      <c r="C13" s="5" t="n">
        <v>64823</v>
      </c>
    </row>
    <row r="14" spans="1:3">
      <c r="A14" s="4" t="s">
        <v>75</v>
      </c>
    </row>
    <row r="15" spans="1:3">
      <c r="A15" s="3" t="s">
        <v>63</v>
      </c>
    </row>
    <row r="16" spans="1:3">
      <c r="A16" s="4" t="s">
        <v>82</v>
      </c>
      <c r="B16" s="7" t="n">
        <v>0.01</v>
      </c>
      <c r="C16" s="7" t="n">
        <v>0.01</v>
      </c>
    </row>
    <row r="17" spans="1:3">
      <c r="A17" s="4" t="s">
        <v>83</v>
      </c>
      <c r="B17" s="5" t="n">
        <v>10000000</v>
      </c>
      <c r="C17" s="5" t="n">
        <v>10000000</v>
      </c>
    </row>
    <row r="18" spans="1:3">
      <c r="A18" s="4" t="s">
        <v>84</v>
      </c>
      <c r="B18" s="5" t="n">
        <v>1191678</v>
      </c>
      <c r="C18" s="5" t="n">
        <v>1200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239</v>
      </c>
      <c r="B1" s="2" t="s">
        <v>240</v>
      </c>
    </row>
    <row r="2" spans="1:2">
      <c r="A2" s="3" t="s">
        <v>157</v>
      </c>
    </row>
    <row r="3" spans="1:2">
      <c r="A3" s="4" t="s">
        <v>241</v>
      </c>
      <c r="B3" s="5" t="n">
        <v>5</v>
      </c>
    </row>
    <row r="4" spans="1:2">
      <c r="A4" s="4" t="s">
        <v>242</v>
      </c>
      <c r="B4"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3</v>
      </c>
      <c r="B1" s="2" t="s">
        <v>2</v>
      </c>
      <c r="C1" s="2" t="s">
        <v>36</v>
      </c>
    </row>
    <row r="2" spans="1:3">
      <c r="A2" s="3" t="s">
        <v>160</v>
      </c>
    </row>
    <row r="3" spans="1:3">
      <c r="A3" s="4" t="s">
        <v>244</v>
      </c>
      <c r="B3" s="6" t="n">
        <v>5771</v>
      </c>
      <c r="C3" s="6" t="n">
        <v>0</v>
      </c>
    </row>
    <row r="4" spans="1:3">
      <c r="A4" s="4" t="s">
        <v>245</v>
      </c>
      <c r="B4" s="6" t="n">
        <v>5795</v>
      </c>
    </row>
    <row r="5" spans="1:3">
      <c r="A5" s="4" t="s">
        <v>246</v>
      </c>
    </row>
    <row r="6" spans="1:3">
      <c r="A6" s="3" t="s">
        <v>160</v>
      </c>
    </row>
    <row r="7" spans="1:3">
      <c r="A7" s="4" t="s">
        <v>244</v>
      </c>
      <c r="C7" s="5" t="n">
        <v>6200</v>
      </c>
    </row>
    <row r="8" spans="1:3">
      <c r="A8" s="4" t="s">
        <v>245</v>
      </c>
      <c r="C8" s="6" t="n">
        <v>6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48</v>
      </c>
      <c r="C1" s="2" t="s">
        <v>2</v>
      </c>
      <c r="D1" s="2" t="s">
        <v>36</v>
      </c>
    </row>
    <row r="2" spans="1:4">
      <c r="A2" s="4" t="s">
        <v>73</v>
      </c>
    </row>
    <row r="3" spans="1:4">
      <c r="A3" s="3" t="s">
        <v>163</v>
      </c>
    </row>
    <row r="4" spans="1:4">
      <c r="A4" s="4" t="s">
        <v>82</v>
      </c>
      <c r="C4" s="7" t="n">
        <v>0.01</v>
      </c>
      <c r="D4" s="7" t="n">
        <v>0.01</v>
      </c>
    </row>
    <row r="5" spans="1:4">
      <c r="A5" s="4" t="s">
        <v>75</v>
      </c>
    </row>
    <row r="6" spans="1:4">
      <c r="A6" s="3" t="s">
        <v>163</v>
      </c>
    </row>
    <row r="7" spans="1:4">
      <c r="A7" s="4" t="s">
        <v>82</v>
      </c>
      <c r="C7" s="7" t="n">
        <v>0.01</v>
      </c>
      <c r="D7" s="7" t="n">
        <v>0.01</v>
      </c>
    </row>
    <row r="8" spans="1:4">
      <c r="A8" s="4" t="s">
        <v>249</v>
      </c>
    </row>
    <row r="9" spans="1:4">
      <c r="A9" s="3" t="s">
        <v>163</v>
      </c>
    </row>
    <row r="10" spans="1:4">
      <c r="A10" s="4" t="s">
        <v>250</v>
      </c>
      <c r="B10" s="6" t="n">
        <v>3050</v>
      </c>
    </row>
    <row r="11" spans="1:4">
      <c r="A11" s="4" t="s">
        <v>251</v>
      </c>
      <c r="B11" s="6" t="n">
        <v>4000</v>
      </c>
    </row>
    <row r="12" spans="1:4">
      <c r="A12" s="4" t="s">
        <v>252</v>
      </c>
    </row>
    <row r="13" spans="1:4">
      <c r="A13" s="3" t="s">
        <v>163</v>
      </c>
    </row>
    <row r="14" spans="1:4">
      <c r="A14" s="4" t="s">
        <v>82</v>
      </c>
      <c r="B14" s="7" t="n">
        <v>0.01</v>
      </c>
    </row>
    <row r="15" spans="1:4">
      <c r="A15" s="4" t="s">
        <v>253</v>
      </c>
      <c r="B15" s="5" t="n">
        <v>15</v>
      </c>
    </row>
    <row r="16" spans="1:4">
      <c r="A16" s="4" t="s">
        <v>254</v>
      </c>
    </row>
    <row r="17" spans="1:4">
      <c r="A17" s="3" t="s">
        <v>163</v>
      </c>
    </row>
    <row r="18" spans="1:4">
      <c r="A18" s="4" t="s">
        <v>82</v>
      </c>
      <c r="B18" s="8" t="n">
        <v>0.01</v>
      </c>
    </row>
    <row r="19" spans="1:4">
      <c r="A19" s="4" t="s">
        <v>253</v>
      </c>
      <c r="B19" s="5" t="n">
        <v>15</v>
      </c>
    </row>
    <row r="20" spans="1:4">
      <c r="A20" s="4" t="s">
        <v>255</v>
      </c>
    </row>
    <row r="21" spans="1:4">
      <c r="A21" s="3" t="s">
        <v>163</v>
      </c>
    </row>
    <row r="22" spans="1:4">
      <c r="A22" s="4" t="s">
        <v>256</v>
      </c>
      <c r="C22" s="6" t="n">
        <v>1500</v>
      </c>
    </row>
    <row r="23" spans="1:4">
      <c r="A23" s="4" t="s">
        <v>257</v>
      </c>
    </row>
    <row r="24" spans="1:4">
      <c r="A24" s="3" t="s">
        <v>163</v>
      </c>
    </row>
    <row r="25" spans="1:4">
      <c r="A25" s="4" t="s">
        <v>258</v>
      </c>
      <c r="B25" s="7" t="n">
        <v>0.5</v>
      </c>
    </row>
    <row r="26" spans="1:4">
      <c r="A26" s="4" t="s">
        <v>259</v>
      </c>
      <c r="B26" s="6" t="n">
        <v>1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0</v>
      </c>
      <c r="B1" s="2" t="s">
        <v>2</v>
      </c>
      <c r="C1" s="2" t="s">
        <v>36</v>
      </c>
      <c r="D1" s="2" t="s">
        <v>87</v>
      </c>
      <c r="E1" s="2" t="s">
        <v>261</v>
      </c>
    </row>
    <row r="2" spans="1:5">
      <c r="A2" s="3" t="s">
        <v>166</v>
      </c>
    </row>
    <row r="3" spans="1:5">
      <c r="A3" s="4" t="s">
        <v>38</v>
      </c>
      <c r="B3" s="6" t="n">
        <v>10022</v>
      </c>
      <c r="C3" s="6" t="n">
        <v>13344</v>
      </c>
    </row>
    <row r="4" spans="1:5">
      <c r="A4" s="4" t="s">
        <v>262</v>
      </c>
      <c r="B4" s="5" t="n">
        <v>238</v>
      </c>
      <c r="C4" s="5" t="n">
        <v>248</v>
      </c>
    </row>
    <row r="5" spans="1:5">
      <c r="A5" s="4" t="s">
        <v>263</v>
      </c>
      <c r="B5" s="5" t="n">
        <v>10260</v>
      </c>
      <c r="C5" s="5" t="n">
        <v>13592</v>
      </c>
      <c r="D5" s="6" t="n">
        <v>12875</v>
      </c>
      <c r="E5" s="6" t="n">
        <v>13746</v>
      </c>
    </row>
    <row r="6" spans="1:5">
      <c r="A6" s="4" t="s">
        <v>264</v>
      </c>
    </row>
    <row r="7" spans="1:5">
      <c r="A7" s="3" t="s">
        <v>265</v>
      </c>
    </row>
    <row r="8" spans="1:5">
      <c r="A8" s="4" t="s">
        <v>266</v>
      </c>
      <c r="B8" s="6" t="n">
        <v>200</v>
      </c>
      <c r="C8" s="6"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7</v>
      </c>
      <c r="B1" s="2" t="s">
        <v>2</v>
      </c>
      <c r="C1" s="2" t="s">
        <v>36</v>
      </c>
      <c r="D1" s="2" t="s">
        <v>87</v>
      </c>
    </row>
    <row r="2" spans="1:4">
      <c r="A2" s="3" t="s">
        <v>268</v>
      </c>
    </row>
    <row r="3" spans="1:4">
      <c r="A3" s="4" t="s">
        <v>39</v>
      </c>
      <c r="B3" s="6" t="n">
        <v>1582</v>
      </c>
      <c r="C3" s="6" t="n">
        <v>1577</v>
      </c>
    </row>
    <row r="4" spans="1:4">
      <c r="A4" s="4" t="s">
        <v>269</v>
      </c>
    </row>
    <row r="5" spans="1:4">
      <c r="A5" s="3" t="s">
        <v>268</v>
      </c>
    </row>
    <row r="6" spans="1:4">
      <c r="A6" s="4" t="s">
        <v>270</v>
      </c>
      <c r="B6" s="6" t="n">
        <v>100</v>
      </c>
      <c r="D6"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36</v>
      </c>
    </row>
    <row r="3" spans="1:3">
      <c r="A3" s="3" t="s">
        <v>272</v>
      </c>
    </row>
    <row r="4" spans="1:3">
      <c r="A4" s="4" t="s">
        <v>273</v>
      </c>
      <c r="B4" s="6" t="n">
        <v>12437</v>
      </c>
      <c r="C4" s="6" t="n">
        <v>12405</v>
      </c>
    </row>
    <row r="5" spans="1:3">
      <c r="A5" s="4" t="s">
        <v>274</v>
      </c>
      <c r="B5" s="5" t="n">
        <v>14708</v>
      </c>
      <c r="C5" s="5" t="n">
        <v>13686</v>
      </c>
    </row>
    <row r="6" spans="1:3">
      <c r="A6" s="4" t="s">
        <v>275</v>
      </c>
      <c r="B6" s="5" t="n">
        <v>27145</v>
      </c>
      <c r="C6" s="5" t="n">
        <v>26091</v>
      </c>
    </row>
    <row r="7" spans="1:3">
      <c r="A7" s="4" t="s">
        <v>276</v>
      </c>
      <c r="B7" s="5" t="n">
        <v>-1022</v>
      </c>
      <c r="C7" s="5" t="n">
        <v>-1004</v>
      </c>
    </row>
    <row r="8" spans="1:3">
      <c r="A8" s="4" t="s">
        <v>40</v>
      </c>
      <c r="B8" s="5" t="n">
        <v>26123</v>
      </c>
      <c r="C8" s="5" t="n">
        <v>25087</v>
      </c>
    </row>
    <row r="9" spans="1:3">
      <c r="A9" s="4" t="s">
        <v>277</v>
      </c>
      <c r="B9" s="6" t="n">
        <v>800</v>
      </c>
      <c r="C9" s="5" t="n">
        <v>800</v>
      </c>
    </row>
    <row r="10" spans="1:3">
      <c r="A10" s="4" t="s">
        <v>278</v>
      </c>
      <c r="B10" s="4" t="s">
        <v>279</v>
      </c>
    </row>
    <row r="11" spans="1:3">
      <c r="A11" s="4" t="s">
        <v>280</v>
      </c>
      <c r="B11" s="6" t="n">
        <v>0</v>
      </c>
      <c r="C1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7</v>
      </c>
    </row>
    <row r="3" spans="1:3">
      <c r="A3" s="3" t="s">
        <v>282</v>
      </c>
    </row>
    <row r="4" spans="1:3">
      <c r="A4" s="4" t="s">
        <v>283</v>
      </c>
      <c r="B4" s="6" t="n">
        <v>1004</v>
      </c>
      <c r="C4" s="6" t="n">
        <v>1284</v>
      </c>
    </row>
    <row r="5" spans="1:3">
      <c r="A5" s="4" t="s">
        <v>284</v>
      </c>
      <c r="B5" s="5" t="n">
        <v>97</v>
      </c>
      <c r="C5" s="5" t="n">
        <v>27</v>
      </c>
    </row>
    <row r="6" spans="1:3">
      <c r="A6" s="4" t="s">
        <v>285</v>
      </c>
      <c r="B6" s="5" t="n">
        <v>-79</v>
      </c>
      <c r="C6" s="5" t="n">
        <v>-11</v>
      </c>
    </row>
    <row r="7" spans="1:3">
      <c r="A7" s="4" t="s">
        <v>286</v>
      </c>
      <c r="B7" s="6" t="n">
        <v>1022</v>
      </c>
      <c r="C7" s="6" t="n">
        <v>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6</v>
      </c>
    </row>
    <row r="2" spans="1:3">
      <c r="A2" s="3" t="s">
        <v>288</v>
      </c>
    </row>
    <row r="3" spans="1:3">
      <c r="A3" s="4" t="s">
        <v>289</v>
      </c>
      <c r="B3" s="6" t="n">
        <v>27145</v>
      </c>
      <c r="C3" s="6" t="n">
        <v>26091</v>
      </c>
    </row>
    <row r="4" spans="1:3">
      <c r="A4" s="4" t="s">
        <v>290</v>
      </c>
      <c r="B4" s="5" t="n">
        <v>1022</v>
      </c>
      <c r="C4" s="5" t="n">
        <v>1004</v>
      </c>
    </row>
    <row r="5" spans="1:3">
      <c r="A5" s="4" t="s">
        <v>291</v>
      </c>
    </row>
    <row r="6" spans="1:3">
      <c r="A6" s="3" t="s">
        <v>288</v>
      </c>
    </row>
    <row r="7" spans="1:3">
      <c r="A7" s="4" t="s">
        <v>289</v>
      </c>
      <c r="B7" s="5" t="n">
        <v>21121</v>
      </c>
      <c r="C7" s="5" t="n">
        <v>20211</v>
      </c>
    </row>
    <row r="8" spans="1:3">
      <c r="A8" s="4" t="s">
        <v>290</v>
      </c>
      <c r="B8" s="6" t="n">
        <v>528</v>
      </c>
      <c r="C8" s="6" t="n">
        <v>489</v>
      </c>
    </row>
    <row r="9" spans="1:3">
      <c r="A9" s="4" t="s">
        <v>292</v>
      </c>
      <c r="B9" s="4" t="s">
        <v>293</v>
      </c>
      <c r="C9" s="4" t="s">
        <v>293</v>
      </c>
    </row>
    <row r="10" spans="1:3">
      <c r="A10" s="4" t="s">
        <v>294</v>
      </c>
    </row>
    <row r="11" spans="1:3">
      <c r="A11" s="3" t="s">
        <v>288</v>
      </c>
    </row>
    <row r="12" spans="1:3">
      <c r="A12" s="4" t="s">
        <v>289</v>
      </c>
      <c r="B12" s="6" t="n">
        <v>6024</v>
      </c>
      <c r="C12" s="6" t="n">
        <v>5880</v>
      </c>
    </row>
    <row r="13" spans="1:3">
      <c r="A13" s="4" t="s">
        <v>290</v>
      </c>
      <c r="B13" s="6" t="n">
        <v>494</v>
      </c>
      <c r="C13" s="6" t="n">
        <v>515</v>
      </c>
    </row>
    <row r="14" spans="1:3">
      <c r="A14" s="4" t="s">
        <v>292</v>
      </c>
      <c r="B14" s="4" t="s">
        <v>295</v>
      </c>
      <c r="C14"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7</v>
      </c>
    </row>
    <row r="3" spans="1:3">
      <c r="A3" s="3" t="s">
        <v>297</v>
      </c>
    </row>
    <row r="4" spans="1:3">
      <c r="A4" s="4" t="s">
        <v>298</v>
      </c>
      <c r="B4" s="6" t="n">
        <v>22213</v>
      </c>
      <c r="C4" s="6" t="n">
        <v>21752</v>
      </c>
    </row>
    <row r="5" spans="1:3">
      <c r="A5" s="4" t="s">
        <v>291</v>
      </c>
    </row>
    <row r="6" spans="1:3">
      <c r="A6" s="3" t="s">
        <v>297</v>
      </c>
    </row>
    <row r="7" spans="1:3">
      <c r="A7" s="4" t="s">
        <v>298</v>
      </c>
      <c r="B7" s="5" t="n">
        <v>17778</v>
      </c>
      <c r="C7" s="5" t="n">
        <v>18011</v>
      </c>
    </row>
    <row r="8" spans="1:3">
      <c r="A8" s="4" t="s">
        <v>294</v>
      </c>
    </row>
    <row r="9" spans="1:3">
      <c r="A9" s="3" t="s">
        <v>297</v>
      </c>
    </row>
    <row r="10" spans="1:3">
      <c r="A10" s="4" t="s">
        <v>298</v>
      </c>
      <c r="B10" s="5" t="n">
        <v>4435</v>
      </c>
      <c r="C10" s="5" t="n">
        <v>3741</v>
      </c>
    </row>
    <row r="11" spans="1:3">
      <c r="A11" s="4" t="s">
        <v>299</v>
      </c>
    </row>
    <row r="12" spans="1:3">
      <c r="A12" s="3" t="s">
        <v>297</v>
      </c>
    </row>
    <row r="13" spans="1:3">
      <c r="A13" s="4" t="s">
        <v>298</v>
      </c>
      <c r="B13" s="5" t="n">
        <v>10005</v>
      </c>
      <c r="C13" s="5" t="n">
        <v>9257</v>
      </c>
    </row>
    <row r="14" spans="1:3">
      <c r="A14" s="4" t="s">
        <v>300</v>
      </c>
    </row>
    <row r="15" spans="1:3">
      <c r="A15" s="3" t="s">
        <v>297</v>
      </c>
    </row>
    <row r="16" spans="1:3">
      <c r="A16" s="4" t="s">
        <v>298</v>
      </c>
      <c r="B16" s="5" t="n">
        <v>9965</v>
      </c>
      <c r="C16" s="5" t="n">
        <v>9257</v>
      </c>
    </row>
    <row r="17" spans="1:3">
      <c r="A17" s="4" t="s">
        <v>301</v>
      </c>
    </row>
    <row r="18" spans="1:3">
      <c r="A18" s="3" t="s">
        <v>297</v>
      </c>
    </row>
    <row r="19" spans="1:3">
      <c r="A19" s="4" t="s">
        <v>298</v>
      </c>
      <c r="B19" s="5" t="n">
        <v>40</v>
      </c>
      <c r="C19" s="5" t="n">
        <v>0</v>
      </c>
    </row>
    <row r="20" spans="1:3">
      <c r="A20" s="4" t="s">
        <v>302</v>
      </c>
    </row>
    <row r="21" spans="1:3">
      <c r="A21" s="3" t="s">
        <v>297</v>
      </c>
    </row>
    <row r="22" spans="1:3">
      <c r="A22" s="4" t="s">
        <v>298</v>
      </c>
      <c r="B22" s="5" t="n">
        <v>8045</v>
      </c>
      <c r="C22" s="5" t="n">
        <v>7353</v>
      </c>
    </row>
    <row r="23" spans="1:3">
      <c r="A23" s="4" t="s">
        <v>303</v>
      </c>
    </row>
    <row r="24" spans="1:3">
      <c r="A24" s="3" t="s">
        <v>297</v>
      </c>
    </row>
    <row r="25" spans="1:3">
      <c r="A25" s="4" t="s">
        <v>298</v>
      </c>
      <c r="B25" s="5" t="n">
        <v>3650</v>
      </c>
      <c r="C25" s="5" t="n">
        <v>3612</v>
      </c>
    </row>
    <row r="26" spans="1:3">
      <c r="A26" s="4" t="s">
        <v>304</v>
      </c>
    </row>
    <row r="27" spans="1:3">
      <c r="A27" s="3" t="s">
        <v>297</v>
      </c>
    </row>
    <row r="28" spans="1:3">
      <c r="A28" s="4" t="s">
        <v>298</v>
      </c>
      <c r="B28" s="5" t="n">
        <v>4395</v>
      </c>
      <c r="C28" s="5" t="n">
        <v>3741</v>
      </c>
    </row>
    <row r="29" spans="1:3">
      <c r="A29" s="4" t="s">
        <v>305</v>
      </c>
    </row>
    <row r="30" spans="1:3">
      <c r="A30" s="3" t="s">
        <v>297</v>
      </c>
    </row>
    <row r="31" spans="1:3">
      <c r="A31" s="4" t="s">
        <v>298</v>
      </c>
      <c r="B31" s="5" t="n">
        <v>4163</v>
      </c>
      <c r="C31" s="5" t="n">
        <v>5142</v>
      </c>
    </row>
    <row r="32" spans="1:3">
      <c r="A32" s="4" t="s">
        <v>306</v>
      </c>
    </row>
    <row r="33" spans="1:3">
      <c r="A33" s="3" t="s">
        <v>297</v>
      </c>
    </row>
    <row r="34" spans="1:3">
      <c r="A34" s="4" t="s">
        <v>298</v>
      </c>
      <c r="B34" s="5" t="n">
        <v>4163</v>
      </c>
      <c r="C34" s="5" t="n">
        <v>5142</v>
      </c>
    </row>
    <row r="35" spans="1:3">
      <c r="A35" s="4" t="s">
        <v>307</v>
      </c>
    </row>
    <row r="36" spans="1:3">
      <c r="A36" s="3" t="s">
        <v>297</v>
      </c>
    </row>
    <row r="37" spans="1:3">
      <c r="A37" s="4" t="s">
        <v>298</v>
      </c>
      <c r="B37" s="6" t="n">
        <v>0</v>
      </c>
      <c r="C3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22213</v>
      </c>
      <c r="C4" s="6" t="n">
        <v>21752</v>
      </c>
    </row>
    <row r="5" spans="1:3">
      <c r="A5" s="4" t="s">
        <v>90</v>
      </c>
      <c r="B5" s="5" t="n">
        <v>9543</v>
      </c>
      <c r="C5" s="5" t="n">
        <v>8134</v>
      </c>
    </row>
    <row r="6" spans="1:3">
      <c r="A6" s="4" t="s">
        <v>91</v>
      </c>
      <c r="B6" s="5" t="n">
        <v>3472</v>
      </c>
      <c r="C6" s="5" t="n">
        <v>4574</v>
      </c>
    </row>
    <row r="7" spans="1:3">
      <c r="A7" s="4" t="s">
        <v>92</v>
      </c>
      <c r="B7" s="5" t="n">
        <v>10715</v>
      </c>
      <c r="C7" s="5" t="n">
        <v>9200</v>
      </c>
    </row>
    <row r="8" spans="1:3">
      <c r="A8" s="4" t="s">
        <v>93</v>
      </c>
      <c r="B8" s="5" t="n">
        <v>234</v>
      </c>
      <c r="C8" s="5" t="n">
        <v>277</v>
      </c>
    </row>
    <row r="9" spans="1:3">
      <c r="A9" s="4" t="s">
        <v>94</v>
      </c>
      <c r="B9" s="5" t="n">
        <v>-1751</v>
      </c>
      <c r="C9" s="5" t="n">
        <v>-433</v>
      </c>
    </row>
    <row r="10" spans="1:3">
      <c r="A10" s="4" t="s">
        <v>95</v>
      </c>
      <c r="B10" s="5" t="n">
        <v>79</v>
      </c>
      <c r="C10" s="5" t="n">
        <v>60</v>
      </c>
    </row>
    <row r="11" spans="1:3">
      <c r="A11" s="4" t="s">
        <v>96</v>
      </c>
      <c r="B11" s="5" t="n">
        <v>59</v>
      </c>
      <c r="C11" s="5" t="n">
        <v>54</v>
      </c>
    </row>
    <row r="12" spans="1:3">
      <c r="A12" s="4" t="s">
        <v>97</v>
      </c>
      <c r="B12" s="5" t="n">
        <v>1</v>
      </c>
      <c r="C12" s="5" t="n">
        <v>23</v>
      </c>
    </row>
    <row r="13" spans="1:3">
      <c r="A13" s="4" t="s">
        <v>98</v>
      </c>
      <c r="B13" s="5" t="n">
        <v>18</v>
      </c>
      <c r="C13" s="5" t="n">
        <v>26</v>
      </c>
    </row>
    <row r="14" spans="1:3">
      <c r="A14" s="4" t="s">
        <v>99</v>
      </c>
      <c r="B14" s="5" t="n">
        <v>-1594</v>
      </c>
      <c r="C14" s="5" t="n">
        <v>-270</v>
      </c>
    </row>
    <row r="15" spans="1:3">
      <c r="A15" s="4" t="s">
        <v>100</v>
      </c>
      <c r="B15" s="5" t="n">
        <v>-194</v>
      </c>
      <c r="C15" s="5" t="n">
        <v>-155</v>
      </c>
    </row>
    <row r="16" spans="1:3">
      <c r="A16" s="4" t="s">
        <v>101</v>
      </c>
      <c r="B16" s="5" t="n">
        <v>-1400</v>
      </c>
      <c r="C16" s="5" t="n">
        <v>-115</v>
      </c>
    </row>
    <row r="17" spans="1:3">
      <c r="A17" s="4" t="s">
        <v>102</v>
      </c>
      <c r="B17" s="5" t="n">
        <v>-127</v>
      </c>
      <c r="C17" s="5" t="n">
        <v>-5</v>
      </c>
    </row>
    <row r="18" spans="1:3">
      <c r="A18" s="4" t="s">
        <v>103</v>
      </c>
      <c r="B18" s="6" t="n">
        <v>-1527</v>
      </c>
      <c r="C18" s="6" t="n">
        <v>-120</v>
      </c>
    </row>
    <row r="19" spans="1:3">
      <c r="A19" s="4" t="s">
        <v>104</v>
      </c>
      <c r="B19" s="7" t="n">
        <v>-0.35</v>
      </c>
      <c r="C19" s="7" t="n">
        <v>-0.03</v>
      </c>
    </row>
    <row r="20" spans="1:3">
      <c r="A20" s="4" t="s">
        <v>105</v>
      </c>
      <c r="B20" s="5" t="n">
        <v>4329858</v>
      </c>
      <c r="C20" s="5" t="n">
        <v>4313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309</v>
      </c>
    </row>
    <row r="3" spans="1:3">
      <c r="A3" s="4" t="s">
        <v>56</v>
      </c>
      <c r="B3" s="6" t="n">
        <v>4287</v>
      </c>
      <c r="C3" s="6" t="n">
        <v>3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87</v>
      </c>
      <c r="D2" s="2" t="s">
        <v>36</v>
      </c>
    </row>
    <row r="3" spans="1:4">
      <c r="A3" s="3" t="s">
        <v>311</v>
      </c>
    </row>
    <row r="4" spans="1:4">
      <c r="A4" s="4" t="s">
        <v>312</v>
      </c>
      <c r="B4" s="6" t="n">
        <v>41290</v>
      </c>
      <c r="D4" s="6" t="n">
        <v>42998</v>
      </c>
    </row>
    <row r="5" spans="1:4">
      <c r="A5" s="4" t="s">
        <v>49</v>
      </c>
      <c r="B5" s="5" t="n">
        <v>55416</v>
      </c>
      <c r="D5" s="5" t="n">
        <v>51810</v>
      </c>
    </row>
    <row r="6" spans="1:4">
      <c r="A6" s="4" t="s">
        <v>313</v>
      </c>
      <c r="B6" s="5" t="n">
        <v>19172</v>
      </c>
      <c r="D6" s="5" t="n">
        <v>18022</v>
      </c>
    </row>
    <row r="7" spans="1:4">
      <c r="A7" s="4" t="s">
        <v>314</v>
      </c>
      <c r="B7" s="5" t="n">
        <v>31200</v>
      </c>
      <c r="D7" s="5" t="n">
        <v>32868</v>
      </c>
    </row>
    <row r="8" spans="1:4">
      <c r="A8" s="4" t="s">
        <v>315</v>
      </c>
      <c r="B8" s="5" t="n">
        <v>996</v>
      </c>
      <c r="D8" s="5" t="n">
        <v>907</v>
      </c>
    </row>
    <row r="9" spans="1:4">
      <c r="A9" s="4" t="s">
        <v>71</v>
      </c>
      <c r="B9" s="5" t="n">
        <v>32196</v>
      </c>
      <c r="D9" s="5" t="n">
        <v>33775</v>
      </c>
    </row>
    <row r="10" spans="1:4">
      <c r="A10" s="4" t="s">
        <v>72</v>
      </c>
      <c r="B10" s="5" t="n">
        <v>55416</v>
      </c>
      <c r="D10" s="5" t="n">
        <v>51810</v>
      </c>
    </row>
    <row r="11" spans="1:4">
      <c r="A11" s="4" t="s">
        <v>316</v>
      </c>
      <c r="B11" s="5" t="n">
        <v>22213</v>
      </c>
      <c r="C11" s="6" t="n">
        <v>21752</v>
      </c>
    </row>
    <row r="12" spans="1:4">
      <c r="A12" s="4" t="s">
        <v>317</v>
      </c>
    </row>
    <row r="13" spans="1:4">
      <c r="A13" s="3" t="s">
        <v>311</v>
      </c>
    </row>
    <row r="14" spans="1:4">
      <c r="A14" s="4" t="s">
        <v>312</v>
      </c>
      <c r="B14" s="5" t="n">
        <v>3226</v>
      </c>
      <c r="D14" s="5" t="n">
        <v>3549</v>
      </c>
    </row>
    <row r="15" spans="1:4">
      <c r="A15" s="4" t="s">
        <v>318</v>
      </c>
      <c r="B15" s="5" t="n">
        <v>1952</v>
      </c>
      <c r="D15" s="5" t="n">
        <v>781</v>
      </c>
    </row>
    <row r="16" spans="1:4">
      <c r="A16" s="4" t="s">
        <v>49</v>
      </c>
      <c r="B16" s="5" t="n">
        <v>5178</v>
      </c>
      <c r="D16" s="5" t="n">
        <v>4330</v>
      </c>
    </row>
    <row r="17" spans="1:4">
      <c r="A17" s="4" t="s">
        <v>313</v>
      </c>
      <c r="B17" s="5" t="n">
        <v>5246</v>
      </c>
      <c r="D17" s="5" t="n">
        <v>5728</v>
      </c>
    </row>
    <row r="18" spans="1:4">
      <c r="A18" s="4" t="s">
        <v>319</v>
      </c>
      <c r="B18" s="5" t="n">
        <v>7</v>
      </c>
      <c r="D18" s="5" t="n">
        <v>12</v>
      </c>
    </row>
    <row r="19" spans="1:4">
      <c r="A19" s="4" t="s">
        <v>320</v>
      </c>
      <c r="B19" s="5" t="n">
        <v>5253</v>
      </c>
      <c r="D19" s="5" t="n">
        <v>5740</v>
      </c>
    </row>
    <row r="20" spans="1:4">
      <c r="A20" s="4" t="s">
        <v>314</v>
      </c>
      <c r="B20" s="5" t="n">
        <v>253</v>
      </c>
      <c r="D20" s="5" t="n">
        <v>-708</v>
      </c>
    </row>
    <row r="21" spans="1:4">
      <c r="A21" s="4" t="s">
        <v>315</v>
      </c>
      <c r="B21" s="5" t="n">
        <v>-328</v>
      </c>
      <c r="D21" s="5" t="n">
        <v>-702</v>
      </c>
    </row>
    <row r="22" spans="1:4">
      <c r="A22" s="4" t="s">
        <v>71</v>
      </c>
      <c r="B22" s="5" t="n">
        <v>-75</v>
      </c>
      <c r="D22" s="5" t="n">
        <v>-1410</v>
      </c>
    </row>
    <row r="23" spans="1:4">
      <c r="A23" s="4" t="s">
        <v>72</v>
      </c>
      <c r="B23" s="5" t="n">
        <v>5178</v>
      </c>
      <c r="D23" s="5" t="n">
        <v>4330</v>
      </c>
    </row>
    <row r="24" spans="1:4">
      <c r="A24" s="4" t="s">
        <v>316</v>
      </c>
      <c r="B24" s="5" t="n">
        <v>2700</v>
      </c>
      <c r="C24" s="6" t="n">
        <v>2400</v>
      </c>
    </row>
    <row r="25" spans="1:4">
      <c r="A25" s="4" t="s">
        <v>321</v>
      </c>
      <c r="B25" s="6" t="n">
        <v>200</v>
      </c>
      <c r="D25" s="6"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36</v>
      </c>
      <c r="D2" s="2" t="s">
        <v>87</v>
      </c>
    </row>
    <row r="3" spans="1:4">
      <c r="A3" s="3" t="s">
        <v>323</v>
      </c>
    </row>
    <row r="4" spans="1:4">
      <c r="A4" s="4" t="s">
        <v>324</v>
      </c>
      <c r="B4" s="6" t="n">
        <v>1658</v>
      </c>
    </row>
    <row r="5" spans="1:4">
      <c r="A5" s="4" t="s">
        <v>325</v>
      </c>
      <c r="B5" s="5" t="n">
        <v>79</v>
      </c>
      <c r="D5" s="6" t="n">
        <v>60</v>
      </c>
    </row>
    <row r="6" spans="1:4">
      <c r="A6" s="4" t="s">
        <v>326</v>
      </c>
      <c r="B6" s="6" t="n">
        <v>1684</v>
      </c>
      <c r="C6" s="6" t="n">
        <v>1658</v>
      </c>
    </row>
    <row r="7" spans="1:4">
      <c r="A7" s="4" t="s">
        <v>327</v>
      </c>
    </row>
    <row r="8" spans="1:4">
      <c r="A8" s="3" t="s">
        <v>328</v>
      </c>
    </row>
    <row r="9" spans="1:4">
      <c r="A9" s="4" t="s">
        <v>329</v>
      </c>
      <c r="B9" s="4" t="s">
        <v>330</v>
      </c>
      <c r="C9" s="4" t="s">
        <v>330</v>
      </c>
    </row>
    <row r="10" spans="1:4">
      <c r="A10" s="3" t="s">
        <v>323</v>
      </c>
    </row>
    <row r="11" spans="1:4">
      <c r="A11" s="4" t="s">
        <v>324</v>
      </c>
      <c r="B11" s="6" t="n">
        <v>1658</v>
      </c>
      <c r="D11" s="5" t="n">
        <v>2058</v>
      </c>
    </row>
    <row r="12" spans="1:4">
      <c r="A12" s="4" t="s">
        <v>325</v>
      </c>
      <c r="B12" s="5" t="n">
        <v>79</v>
      </c>
      <c r="D12" s="5" t="n">
        <v>60</v>
      </c>
    </row>
    <row r="13" spans="1:4">
      <c r="A13" s="4" t="s">
        <v>331</v>
      </c>
      <c r="B13" s="5" t="n">
        <v>-53</v>
      </c>
      <c r="D13" s="5" t="n">
        <v>0</v>
      </c>
    </row>
    <row r="14" spans="1:4">
      <c r="A14" s="4" t="s">
        <v>326</v>
      </c>
      <c r="B14" s="5" t="n">
        <v>1684</v>
      </c>
      <c r="C14" s="6" t="n">
        <v>1658</v>
      </c>
      <c r="D14" s="6" t="n">
        <v>2118</v>
      </c>
    </row>
    <row r="15" spans="1:4">
      <c r="A15" s="3" t="s">
        <v>332</v>
      </c>
    </row>
    <row r="16" spans="1:4">
      <c r="A16" s="4" t="s">
        <v>312</v>
      </c>
      <c r="B16" s="5" t="n">
        <v>5233</v>
      </c>
      <c r="C16" s="5" t="n">
        <v>5671</v>
      </c>
    </row>
    <row r="17" spans="1:4">
      <c r="A17" s="4" t="s">
        <v>318</v>
      </c>
      <c r="B17" s="5" t="n">
        <v>1173</v>
      </c>
      <c r="C17" s="5" t="n">
        <v>1215</v>
      </c>
    </row>
    <row r="18" spans="1:4">
      <c r="A18" s="4" t="s">
        <v>49</v>
      </c>
      <c r="B18" s="5" t="n">
        <v>6406</v>
      </c>
      <c r="C18" s="5" t="n">
        <v>6886</v>
      </c>
    </row>
    <row r="19" spans="1:4">
      <c r="A19" s="4" t="s">
        <v>313</v>
      </c>
      <c r="B19" s="5" t="n">
        <v>2758</v>
      </c>
      <c r="C19" s="5" t="n">
        <v>3232</v>
      </c>
    </row>
    <row r="20" spans="1:4">
      <c r="A20" s="4" t="s">
        <v>319</v>
      </c>
      <c r="B20" s="5" t="n">
        <v>793</v>
      </c>
      <c r="C20" s="5" t="n">
        <v>847</v>
      </c>
    </row>
    <row r="21" spans="1:4">
      <c r="A21" s="4" t="s">
        <v>320</v>
      </c>
      <c r="B21" s="5" t="n">
        <v>3551</v>
      </c>
      <c r="C21" s="5" t="n">
        <v>4079</v>
      </c>
    </row>
    <row r="22" spans="1:4">
      <c r="A22" s="4" t="s">
        <v>314</v>
      </c>
      <c r="B22" s="5" t="n">
        <v>1830</v>
      </c>
      <c r="C22" s="5" t="n">
        <v>1806</v>
      </c>
    </row>
    <row r="23" spans="1:4">
      <c r="A23" s="4" t="s">
        <v>315</v>
      </c>
      <c r="B23" s="5" t="n">
        <v>1025</v>
      </c>
      <c r="C23" s="5" t="n">
        <v>1001</v>
      </c>
    </row>
    <row r="24" spans="1:4">
      <c r="A24" s="4" t="s">
        <v>71</v>
      </c>
      <c r="B24" s="5" t="n">
        <v>2855</v>
      </c>
      <c r="C24" s="5" t="n">
        <v>2807</v>
      </c>
    </row>
    <row r="25" spans="1:4">
      <c r="A25" s="4" t="s">
        <v>72</v>
      </c>
      <c r="B25" s="5" t="n">
        <v>6406</v>
      </c>
      <c r="C25" s="5" t="n">
        <v>6886</v>
      </c>
    </row>
    <row r="26" spans="1:4">
      <c r="A26" s="3" t="s">
        <v>333</v>
      </c>
    </row>
    <row r="27" spans="1:4">
      <c r="A27" s="4" t="s">
        <v>89</v>
      </c>
      <c r="B27" s="5" t="n">
        <v>2892</v>
      </c>
      <c r="C27" s="5" t="n">
        <v>2852</v>
      </c>
    </row>
    <row r="28" spans="1:4">
      <c r="A28" s="4" t="s">
        <v>334</v>
      </c>
      <c r="B28" s="5" t="n">
        <v>1829</v>
      </c>
      <c r="C28" s="5" t="n">
        <v>1974</v>
      </c>
    </row>
    <row r="29" spans="1:4">
      <c r="A29" s="4" t="s">
        <v>335</v>
      </c>
      <c r="B29" s="5" t="n">
        <v>229</v>
      </c>
      <c r="C29" s="5" t="n">
        <v>157</v>
      </c>
    </row>
    <row r="30" spans="1:4">
      <c r="A30" s="4" t="s">
        <v>336</v>
      </c>
      <c r="B30" s="5" t="n">
        <v>151</v>
      </c>
      <c r="C30" s="5" t="n">
        <v>109</v>
      </c>
    </row>
    <row r="31" spans="1:4">
      <c r="A31" s="4" t="s">
        <v>337</v>
      </c>
      <c r="B31" s="6" t="n">
        <v>79</v>
      </c>
      <c r="C31" s="6" t="n">
        <v>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38</v>
      </c>
      <c r="B1" s="2" t="s">
        <v>1</v>
      </c>
    </row>
    <row r="2" spans="1:3">
      <c r="B2" s="2" t="s">
        <v>339</v>
      </c>
      <c r="C2" s="2" t="s">
        <v>340</v>
      </c>
    </row>
    <row r="3" spans="1:3">
      <c r="A3" s="3" t="s">
        <v>341</v>
      </c>
    </row>
    <row r="4" spans="1:3">
      <c r="A4" s="4" t="s">
        <v>342</v>
      </c>
      <c r="B4" s="6" t="n">
        <v>200</v>
      </c>
      <c r="C4" s="6" t="n">
        <v>284</v>
      </c>
    </row>
    <row r="5" spans="1:3">
      <c r="A5" s="4" t="s">
        <v>343</v>
      </c>
      <c r="B5" s="5" t="n">
        <v>1338</v>
      </c>
      <c r="C5" s="5" t="n">
        <v>1635</v>
      </c>
    </row>
    <row r="6" spans="1:3">
      <c r="A6" s="4" t="s">
        <v>344</v>
      </c>
      <c r="B6" s="5" t="n">
        <v>1538</v>
      </c>
      <c r="C6" s="5" t="n">
        <v>1919</v>
      </c>
    </row>
    <row r="7" spans="1:3">
      <c r="A7" s="4" t="s">
        <v>345</v>
      </c>
      <c r="B7" s="5" t="n">
        <v>34311</v>
      </c>
      <c r="C7" s="5" t="n">
        <v>34015</v>
      </c>
    </row>
    <row r="8" spans="1:3">
      <c r="A8" s="4" t="s">
        <v>346</v>
      </c>
      <c r="B8" s="6" t="n">
        <v>35849</v>
      </c>
      <c r="C8" s="5" t="n">
        <v>35934</v>
      </c>
    </row>
    <row r="9" spans="1:3">
      <c r="A9" s="4" t="s">
        <v>347</v>
      </c>
    </row>
    <row r="10" spans="1:3">
      <c r="A10" s="3" t="s">
        <v>341</v>
      </c>
    </row>
    <row r="11" spans="1:3">
      <c r="A11" s="4" t="s">
        <v>348</v>
      </c>
      <c r="B11" s="5" t="n">
        <v>2</v>
      </c>
    </row>
    <row r="12" spans="1:3">
      <c r="A12" s="4" t="s">
        <v>349</v>
      </c>
    </row>
    <row r="13" spans="1:3">
      <c r="A13" s="3" t="s">
        <v>341</v>
      </c>
    </row>
    <row r="14" spans="1:3">
      <c r="A14" s="4" t="s">
        <v>342</v>
      </c>
      <c r="B14" s="6" t="n">
        <v>0</v>
      </c>
      <c r="C14" s="5" t="n">
        <v>0</v>
      </c>
    </row>
    <row r="15" spans="1:3">
      <c r="A15" s="4" t="s">
        <v>344</v>
      </c>
      <c r="B15" s="6" t="n">
        <v>19000</v>
      </c>
      <c r="C15" s="5" t="n">
        <v>19000</v>
      </c>
    </row>
    <row r="16" spans="1:3">
      <c r="A16" s="4" t="s">
        <v>350</v>
      </c>
    </row>
    <row r="17" spans="1:3">
      <c r="A17" s="3" t="s">
        <v>341</v>
      </c>
    </row>
    <row r="18" spans="1:3">
      <c r="A18" s="4" t="s">
        <v>351</v>
      </c>
      <c r="B18" s="4" t="s">
        <v>352</v>
      </c>
    </row>
    <row r="19" spans="1:3">
      <c r="A19" s="4" t="s">
        <v>353</v>
      </c>
    </row>
    <row r="20" spans="1:3">
      <c r="A20" s="3" t="s">
        <v>341</v>
      </c>
    </row>
    <row r="21" spans="1:3">
      <c r="A21" s="4" t="s">
        <v>342</v>
      </c>
      <c r="B21" s="6" t="n">
        <v>0</v>
      </c>
      <c r="C21" s="5" t="n">
        <v>0</v>
      </c>
    </row>
    <row r="22" spans="1:3">
      <c r="A22" s="4" t="s">
        <v>344</v>
      </c>
      <c r="B22" s="6" t="n">
        <v>13500</v>
      </c>
      <c r="C22" s="5" t="n">
        <v>13500</v>
      </c>
    </row>
    <row r="23" spans="1:3">
      <c r="A23" s="4" t="s">
        <v>354</v>
      </c>
    </row>
    <row r="24" spans="1:3">
      <c r="A24" s="3" t="s">
        <v>341</v>
      </c>
    </row>
    <row r="25" spans="1:3">
      <c r="A25" s="4" t="s">
        <v>351</v>
      </c>
      <c r="B25" s="4" t="s">
        <v>293</v>
      </c>
    </row>
    <row r="26" spans="1:3">
      <c r="A26" s="4" t="s">
        <v>355</v>
      </c>
    </row>
    <row r="27" spans="1:3">
      <c r="A27" s="3" t="s">
        <v>341</v>
      </c>
    </row>
    <row r="28" spans="1:3">
      <c r="A28" s="4" t="s">
        <v>348</v>
      </c>
      <c r="B28" s="5" t="n">
        <v>2</v>
      </c>
    </row>
    <row r="29" spans="1:3">
      <c r="A29" s="4" t="s">
        <v>356</v>
      </c>
    </row>
    <row r="30" spans="1:3">
      <c r="A30" s="3" t="s">
        <v>341</v>
      </c>
    </row>
    <row r="31" spans="1:3">
      <c r="A31" s="4" t="s">
        <v>342</v>
      </c>
      <c r="B31" s="6" t="n">
        <v>200</v>
      </c>
      <c r="C31" s="5" t="n">
        <v>0</v>
      </c>
    </row>
    <row r="32" spans="1:3">
      <c r="A32" s="4" t="s">
        <v>343</v>
      </c>
      <c r="B32" s="5" t="n">
        <v>700</v>
      </c>
      <c r="C32" s="5" t="n">
        <v>1000</v>
      </c>
    </row>
    <row r="33" spans="1:3">
      <c r="A33" s="4" t="s">
        <v>344</v>
      </c>
      <c r="B33" s="5" t="n">
        <v>2000</v>
      </c>
      <c r="C33" s="5" t="n">
        <v>2000</v>
      </c>
    </row>
    <row r="34" spans="1:3">
      <c r="A34" s="4" t="s">
        <v>357</v>
      </c>
    </row>
    <row r="35" spans="1:3">
      <c r="A35" s="3" t="s">
        <v>341</v>
      </c>
    </row>
    <row r="36" spans="1:3">
      <c r="A36" s="4" t="s">
        <v>342</v>
      </c>
      <c r="B36" s="5" t="n">
        <v>0</v>
      </c>
      <c r="C36" s="5" t="n">
        <v>300</v>
      </c>
    </row>
    <row r="37" spans="1:3">
      <c r="A37" s="4" t="s">
        <v>343</v>
      </c>
      <c r="B37" s="5" t="n">
        <v>600</v>
      </c>
      <c r="C37" s="5" t="n">
        <v>600</v>
      </c>
    </row>
    <row r="38" spans="1:3">
      <c r="A38" s="4" t="s">
        <v>344</v>
      </c>
      <c r="B38" s="5" t="n">
        <v>1300</v>
      </c>
      <c r="C38" s="5" t="n">
        <v>1400</v>
      </c>
    </row>
    <row r="39" spans="1:3">
      <c r="A39" s="4" t="s">
        <v>358</v>
      </c>
    </row>
    <row r="40" spans="1:3">
      <c r="A40" s="3" t="s">
        <v>341</v>
      </c>
    </row>
    <row r="41" spans="1:3">
      <c r="A41" s="4" t="s">
        <v>343</v>
      </c>
      <c r="B41" s="5" t="n">
        <v>100</v>
      </c>
      <c r="C41" s="5" t="n">
        <v>100</v>
      </c>
    </row>
    <row r="42" spans="1:3">
      <c r="A42" s="4" t="s">
        <v>359</v>
      </c>
    </row>
    <row r="43" spans="1:3">
      <c r="A43" s="3" t="s">
        <v>341</v>
      </c>
    </row>
    <row r="44" spans="1:3">
      <c r="A44" s="4" t="s">
        <v>343</v>
      </c>
      <c r="B44" s="6" t="n">
        <v>100</v>
      </c>
      <c r="C44" s="6"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0</v>
      </c>
      <c r="B1" s="2" t="s">
        <v>1</v>
      </c>
    </row>
    <row r="2" spans="1:3">
      <c r="B2" s="2" t="s">
        <v>2</v>
      </c>
      <c r="C2" s="2" t="s">
        <v>36</v>
      </c>
    </row>
    <row r="3" spans="1:3">
      <c r="A3" s="3" t="s">
        <v>361</v>
      </c>
    </row>
    <row r="4" spans="1:3">
      <c r="A4" s="4" t="s">
        <v>362</v>
      </c>
      <c r="B4" s="4" t="s">
        <v>363</v>
      </c>
    </row>
    <row r="5" spans="1:3">
      <c r="A5" s="4" t="s">
        <v>364</v>
      </c>
      <c r="B5" s="4" t="s">
        <v>365</v>
      </c>
    </row>
    <row r="6" spans="1:3">
      <c r="A6" s="3" t="s">
        <v>366</v>
      </c>
    </row>
    <row r="7" spans="1:3">
      <c r="A7" s="4" t="s">
        <v>367</v>
      </c>
      <c r="B7" s="6" t="n">
        <v>5771</v>
      </c>
      <c r="C7" s="6" t="n">
        <v>0</v>
      </c>
    </row>
    <row r="8" spans="1:3">
      <c r="A8" s="3" t="s">
        <v>368</v>
      </c>
    </row>
    <row r="9" spans="1:3">
      <c r="A9" s="4" t="s">
        <v>369</v>
      </c>
      <c r="B9" s="5" t="n">
        <v>1754</v>
      </c>
      <c r="C9" s="5" t="n">
        <v>0</v>
      </c>
    </row>
    <row r="10" spans="1:3">
      <c r="A10" s="4" t="s">
        <v>370</v>
      </c>
      <c r="B10" s="5" t="n">
        <v>4041</v>
      </c>
      <c r="C10" s="6" t="n">
        <v>0</v>
      </c>
    </row>
    <row r="11" spans="1:3">
      <c r="A11" s="4" t="s">
        <v>371</v>
      </c>
      <c r="B11" s="5" t="n">
        <v>5795</v>
      </c>
    </row>
    <row r="12" spans="1:3">
      <c r="A12" s="4" t="s">
        <v>372</v>
      </c>
      <c r="B12" s="5" t="n">
        <v>600</v>
      </c>
    </row>
    <row r="13" spans="1:3">
      <c r="A13" s="3" t="s">
        <v>373</v>
      </c>
    </row>
    <row r="14" spans="1:3">
      <c r="A14" s="4" t="s">
        <v>374</v>
      </c>
      <c r="B14" s="5" t="n">
        <v>1610</v>
      </c>
    </row>
    <row r="15" spans="1:3">
      <c r="A15" s="4" t="s">
        <v>375</v>
      </c>
      <c r="B15" s="5" t="n">
        <v>1880</v>
      </c>
    </row>
    <row r="16" spans="1:3">
      <c r="A16" s="4" t="s">
        <v>376</v>
      </c>
      <c r="B16" s="5" t="n">
        <v>1384</v>
      </c>
    </row>
    <row r="17" spans="1:3">
      <c r="A17" s="4" t="s">
        <v>377</v>
      </c>
      <c r="B17" s="5" t="n">
        <v>928</v>
      </c>
    </row>
    <row r="18" spans="1:3">
      <c r="A18" s="4" t="s">
        <v>378</v>
      </c>
      <c r="B18" s="5" t="n">
        <v>453</v>
      </c>
    </row>
    <row r="19" spans="1:3">
      <c r="A19" s="4" t="s">
        <v>379</v>
      </c>
      <c r="B19" s="5" t="n">
        <v>59</v>
      </c>
    </row>
    <row r="20" spans="1:3">
      <c r="A20" s="4" t="s">
        <v>380</v>
      </c>
      <c r="B20" s="5" t="n">
        <v>6314</v>
      </c>
    </row>
    <row r="21" spans="1:3">
      <c r="A21" s="4" t="s">
        <v>381</v>
      </c>
      <c r="B21" s="5" t="n">
        <v>-519</v>
      </c>
    </row>
    <row r="22" spans="1:3">
      <c r="A22" s="4" t="s">
        <v>382</v>
      </c>
      <c r="B22" s="6" t="n">
        <v>5795</v>
      </c>
    </row>
    <row r="23" spans="1:3">
      <c r="A23" s="4" t="s">
        <v>383</v>
      </c>
    </row>
    <row r="24" spans="1:3">
      <c r="A24" s="3" t="s">
        <v>384</v>
      </c>
    </row>
    <row r="25" spans="1:3">
      <c r="A25" s="4" t="s">
        <v>385</v>
      </c>
      <c r="B25" s="4" t="s">
        <v>279</v>
      </c>
    </row>
    <row r="26" spans="1:3">
      <c r="A26" s="4" t="s">
        <v>269</v>
      </c>
    </row>
    <row r="27" spans="1:3">
      <c r="A27" s="3" t="s">
        <v>384</v>
      </c>
    </row>
    <row r="28" spans="1:3">
      <c r="A28" s="4" t="s">
        <v>385</v>
      </c>
      <c r="B2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387</v>
      </c>
      <c r="B1" s="2" t="s">
        <v>1</v>
      </c>
    </row>
    <row r="2" spans="1:3">
      <c r="B2" s="2" t="s">
        <v>2</v>
      </c>
      <c r="C2" s="2" t="s">
        <v>87</v>
      </c>
    </row>
    <row r="3" spans="1:3">
      <c r="A3" s="3" t="s">
        <v>184</v>
      </c>
    </row>
    <row r="4" spans="1:3">
      <c r="A4" s="4" t="s">
        <v>388</v>
      </c>
      <c r="B4" s="4" t="s">
        <v>389</v>
      </c>
      <c r="C4" s="4" t="s">
        <v>390</v>
      </c>
    </row>
    <row r="5" spans="1:3">
      <c r="A5" s="4" t="s">
        <v>391</v>
      </c>
      <c r="B5" s="4" t="s">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87</v>
      </c>
      <c r="D2" s="2" t="s">
        <v>261</v>
      </c>
    </row>
    <row r="3" spans="1:4">
      <c r="A3" s="3" t="s">
        <v>394</v>
      </c>
    </row>
    <row r="4" spans="1:4">
      <c r="A4" s="4" t="s">
        <v>395</v>
      </c>
      <c r="B4" s="6" t="n">
        <v>33775</v>
      </c>
    </row>
    <row r="5" spans="1:4">
      <c r="A5" s="4" t="s">
        <v>396</v>
      </c>
      <c r="B5" s="5" t="n">
        <v>-1400</v>
      </c>
      <c r="C5" s="6" t="n">
        <v>-115</v>
      </c>
    </row>
    <row r="6" spans="1:4">
      <c r="A6" s="4" t="s">
        <v>109</v>
      </c>
      <c r="B6" s="5" t="n">
        <v>-214</v>
      </c>
      <c r="C6" s="5" t="n">
        <v>-127</v>
      </c>
    </row>
    <row r="7" spans="1:4">
      <c r="A7" s="4" t="s">
        <v>395</v>
      </c>
      <c r="B7" s="5" t="n">
        <v>32196</v>
      </c>
    </row>
    <row r="8" spans="1:4">
      <c r="A8" s="4" t="s">
        <v>397</v>
      </c>
    </row>
    <row r="9" spans="1:4">
      <c r="A9" s="3" t="s">
        <v>394</v>
      </c>
    </row>
    <row r="10" spans="1:4">
      <c r="A10" s="4" t="s">
        <v>395</v>
      </c>
      <c r="B10" s="5" t="n">
        <v>32</v>
      </c>
      <c r="C10" s="5" t="n">
        <v>30</v>
      </c>
    </row>
    <row r="11" spans="1:4">
      <c r="A11" s="4" t="s">
        <v>398</v>
      </c>
      <c r="C11" s="5" t="n">
        <v>30</v>
      </c>
    </row>
    <row r="12" spans="1:4">
      <c r="A12" s="4" t="s">
        <v>396</v>
      </c>
      <c r="B12" s="5" t="n">
        <v>0</v>
      </c>
      <c r="C12" s="5" t="n">
        <v>0</v>
      </c>
    </row>
    <row r="13" spans="1:4">
      <c r="A13" s="4" t="s">
        <v>109</v>
      </c>
      <c r="B13" s="5" t="n">
        <v>0</v>
      </c>
      <c r="C13" s="5" t="n">
        <v>0</v>
      </c>
    </row>
    <row r="14" spans="1:4">
      <c r="A14" s="4" t="s">
        <v>399</v>
      </c>
      <c r="C14" s="5" t="n">
        <v>1</v>
      </c>
    </row>
    <row r="15" spans="1:4">
      <c r="A15" s="4" t="s">
        <v>400</v>
      </c>
      <c r="C15" s="5" t="n">
        <v>0</v>
      </c>
    </row>
    <row r="16" spans="1:4">
      <c r="A16" s="4" t="s">
        <v>117</v>
      </c>
      <c r="B16" s="5" t="n">
        <v>0</v>
      </c>
      <c r="C16" s="5" t="n">
        <v>0</v>
      </c>
    </row>
    <row r="17" spans="1:4">
      <c r="A17" s="4" t="s">
        <v>145</v>
      </c>
      <c r="B17" s="5" t="n">
        <v>0</v>
      </c>
      <c r="C17" s="5" t="n">
        <v>0</v>
      </c>
    </row>
    <row r="18" spans="1:4">
      <c r="A18" s="4" t="s">
        <v>395</v>
      </c>
      <c r="B18" s="5" t="n">
        <v>32</v>
      </c>
      <c r="C18" s="5" t="n">
        <v>31</v>
      </c>
    </row>
    <row r="19" spans="1:4">
      <c r="A19" s="4" t="s">
        <v>401</v>
      </c>
    </row>
    <row r="20" spans="1:4">
      <c r="A20" s="3" t="s">
        <v>394</v>
      </c>
    </row>
    <row r="21" spans="1:4">
      <c r="A21" s="4" t="s">
        <v>402</v>
      </c>
      <c r="D21" s="6" t="n">
        <v>0</v>
      </c>
    </row>
    <row r="22" spans="1:4">
      <c r="A22" s="4" t="s">
        <v>403</v>
      </c>
    </row>
    <row r="23" spans="1:4">
      <c r="A23" s="3" t="s">
        <v>394</v>
      </c>
    </row>
    <row r="24" spans="1:4">
      <c r="A24" s="4" t="s">
        <v>395</v>
      </c>
      <c r="B24" s="5" t="n">
        <v>12</v>
      </c>
      <c r="C24" s="5" t="n">
        <v>14</v>
      </c>
    </row>
    <row r="25" spans="1:4">
      <c r="A25" s="4" t="s">
        <v>398</v>
      </c>
      <c r="C25" s="5" t="n">
        <v>14</v>
      </c>
    </row>
    <row r="26" spans="1:4">
      <c r="A26" s="4" t="s">
        <v>396</v>
      </c>
      <c r="B26" s="5" t="n">
        <v>0</v>
      </c>
      <c r="C26" s="5" t="n">
        <v>0</v>
      </c>
    </row>
    <row r="27" spans="1:4">
      <c r="A27" s="4" t="s">
        <v>109</v>
      </c>
      <c r="B27" s="5" t="n">
        <v>0</v>
      </c>
      <c r="C27" s="5" t="n">
        <v>0</v>
      </c>
    </row>
    <row r="28" spans="1:4">
      <c r="A28" s="4" t="s">
        <v>399</v>
      </c>
      <c r="C28" s="5" t="n">
        <v>-1</v>
      </c>
    </row>
    <row r="29" spans="1:4">
      <c r="A29" s="4" t="s">
        <v>400</v>
      </c>
      <c r="C29" s="5" t="n">
        <v>0</v>
      </c>
    </row>
    <row r="30" spans="1:4">
      <c r="A30" s="4" t="s">
        <v>117</v>
      </c>
      <c r="B30" s="5" t="n">
        <v>0</v>
      </c>
      <c r="C30" s="5" t="n">
        <v>0</v>
      </c>
    </row>
    <row r="31" spans="1:4">
      <c r="A31" s="4" t="s">
        <v>145</v>
      </c>
      <c r="B31" s="5" t="n">
        <v>0</v>
      </c>
      <c r="C31" s="5" t="n">
        <v>0</v>
      </c>
    </row>
    <row r="32" spans="1:4">
      <c r="A32" s="4" t="s">
        <v>395</v>
      </c>
      <c r="B32" s="5" t="n">
        <v>12</v>
      </c>
      <c r="C32" s="5" t="n">
        <v>13</v>
      </c>
    </row>
    <row r="33" spans="1:4">
      <c r="A33" s="4" t="s">
        <v>404</v>
      </c>
    </row>
    <row r="34" spans="1:4">
      <c r="A34" s="3" t="s">
        <v>394</v>
      </c>
    </row>
    <row r="35" spans="1:4">
      <c r="A35" s="4" t="s">
        <v>402</v>
      </c>
      <c r="D35" s="5" t="n">
        <v>0</v>
      </c>
    </row>
    <row r="36" spans="1:4">
      <c r="A36" s="4" t="s">
        <v>405</v>
      </c>
    </row>
    <row r="37" spans="1:4">
      <c r="A37" s="3" t="s">
        <v>394</v>
      </c>
    </row>
    <row r="38" spans="1:4">
      <c r="A38" s="4" t="s">
        <v>395</v>
      </c>
      <c r="B38" s="5" t="n">
        <v>16964</v>
      </c>
      <c r="C38" s="5" t="n">
        <v>17558</v>
      </c>
    </row>
    <row r="39" spans="1:4">
      <c r="A39" s="4" t="s">
        <v>398</v>
      </c>
      <c r="C39" s="5" t="n">
        <v>17558</v>
      </c>
    </row>
    <row r="40" spans="1:4">
      <c r="A40" s="4" t="s">
        <v>396</v>
      </c>
      <c r="B40" s="5" t="n">
        <v>0</v>
      </c>
      <c r="C40" s="5" t="n">
        <v>0</v>
      </c>
    </row>
    <row r="41" spans="1:4">
      <c r="A41" s="4" t="s">
        <v>109</v>
      </c>
      <c r="B41" s="5" t="n">
        <v>0</v>
      </c>
      <c r="C41" s="5" t="n">
        <v>0</v>
      </c>
    </row>
    <row r="42" spans="1:4">
      <c r="A42" s="4" t="s">
        <v>399</v>
      </c>
      <c r="C42" s="5" t="n">
        <v>0</v>
      </c>
    </row>
    <row r="43" spans="1:4">
      <c r="A43" s="4" t="s">
        <v>400</v>
      </c>
      <c r="C43" s="5" t="n">
        <v>4</v>
      </c>
    </row>
    <row r="44" spans="1:4">
      <c r="A44" s="4" t="s">
        <v>117</v>
      </c>
      <c r="B44" s="5" t="n">
        <v>34</v>
      </c>
      <c r="C44" s="5" t="n">
        <v>33</v>
      </c>
    </row>
    <row r="45" spans="1:4">
      <c r="A45" s="4" t="s">
        <v>145</v>
      </c>
      <c r="B45" s="5" t="n">
        <v>0</v>
      </c>
      <c r="C45" s="5" t="n">
        <v>0</v>
      </c>
    </row>
    <row r="46" spans="1:4">
      <c r="A46" s="4" t="s">
        <v>395</v>
      </c>
      <c r="B46" s="5" t="n">
        <v>16998</v>
      </c>
      <c r="C46" s="5" t="n">
        <v>17595</v>
      </c>
    </row>
    <row r="47" spans="1:4">
      <c r="A47" s="4" t="s">
        <v>406</v>
      </c>
    </row>
    <row r="48" spans="1:4">
      <c r="A48" s="3" t="s">
        <v>394</v>
      </c>
    </row>
    <row r="49" spans="1:4">
      <c r="A49" s="4" t="s">
        <v>402</v>
      </c>
      <c r="D49" s="5" t="n">
        <v>0</v>
      </c>
    </row>
    <row r="50" spans="1:4">
      <c r="A50" s="4" t="s">
        <v>407</v>
      </c>
    </row>
    <row r="51" spans="1:4">
      <c r="A51" s="3" t="s">
        <v>394</v>
      </c>
    </row>
    <row r="52" spans="1:4">
      <c r="A52" s="4" t="s">
        <v>395</v>
      </c>
      <c r="B52" s="5" t="n">
        <v>18687</v>
      </c>
      <c r="C52" s="5" t="n">
        <v>20973</v>
      </c>
    </row>
    <row r="53" spans="1:4">
      <c r="A53" s="4" t="s">
        <v>398</v>
      </c>
      <c r="C53" s="5" t="n">
        <v>20968</v>
      </c>
    </row>
    <row r="54" spans="1:4">
      <c r="A54" s="4" t="s">
        <v>396</v>
      </c>
      <c r="B54" s="5" t="n">
        <v>-1527</v>
      </c>
      <c r="C54" s="5" t="n">
        <v>-120</v>
      </c>
    </row>
    <row r="55" spans="1:4">
      <c r="A55" s="4" t="s">
        <v>109</v>
      </c>
      <c r="B55" s="5" t="n">
        <v>0</v>
      </c>
      <c r="C55" s="5" t="n">
        <v>0</v>
      </c>
    </row>
    <row r="56" spans="1:4">
      <c r="A56" s="4" t="s">
        <v>399</v>
      </c>
      <c r="C56" s="5" t="n">
        <v>0</v>
      </c>
    </row>
    <row r="57" spans="1:4">
      <c r="A57" s="4" t="s">
        <v>400</v>
      </c>
      <c r="C57" s="5" t="n">
        <v>0</v>
      </c>
    </row>
    <row r="58" spans="1:4">
      <c r="A58" s="4" t="s">
        <v>117</v>
      </c>
      <c r="B58" s="5" t="n">
        <v>0</v>
      </c>
      <c r="C58" s="5" t="n">
        <v>0</v>
      </c>
    </row>
    <row r="59" spans="1:4">
      <c r="A59" s="4" t="s">
        <v>145</v>
      </c>
      <c r="B59" s="5" t="n">
        <v>0</v>
      </c>
      <c r="C59" s="5" t="n">
        <v>0</v>
      </c>
    </row>
    <row r="60" spans="1:4">
      <c r="A60" s="4" t="s">
        <v>395</v>
      </c>
      <c r="B60" s="5" t="n">
        <v>17160</v>
      </c>
      <c r="C60" s="5" t="n">
        <v>20848</v>
      </c>
    </row>
    <row r="61" spans="1:4">
      <c r="A61" s="4" t="s">
        <v>408</v>
      </c>
    </row>
    <row r="62" spans="1:4">
      <c r="A62" s="3" t="s">
        <v>394</v>
      </c>
    </row>
    <row r="63" spans="1:4">
      <c r="A63" s="4" t="s">
        <v>402</v>
      </c>
      <c r="D63" s="5" t="n">
        <v>-5</v>
      </c>
    </row>
    <row r="64" spans="1:4">
      <c r="A64" s="4" t="s">
        <v>409</v>
      </c>
    </row>
    <row r="65" spans="1:4">
      <c r="A65" s="3" t="s">
        <v>394</v>
      </c>
    </row>
    <row r="66" spans="1:4">
      <c r="A66" s="4" t="s">
        <v>395</v>
      </c>
      <c r="B66" s="5" t="n">
        <v>-2098</v>
      </c>
      <c r="C66" s="5" t="n">
        <v>-1885</v>
      </c>
    </row>
    <row r="67" spans="1:4">
      <c r="A67" s="4" t="s">
        <v>398</v>
      </c>
      <c r="C67" s="5" t="n">
        <v>-1880</v>
      </c>
    </row>
    <row r="68" spans="1:4">
      <c r="A68" s="4" t="s">
        <v>396</v>
      </c>
      <c r="B68" s="5" t="n">
        <v>0</v>
      </c>
      <c r="C68" s="5" t="n">
        <v>0</v>
      </c>
    </row>
    <row r="69" spans="1:4">
      <c r="A69" s="4" t="s">
        <v>109</v>
      </c>
      <c r="B69" s="5" t="n">
        <v>-175</v>
      </c>
      <c r="C69" s="5" t="n">
        <v>-67</v>
      </c>
    </row>
    <row r="70" spans="1:4">
      <c r="A70" s="4" t="s">
        <v>399</v>
      </c>
      <c r="C70" s="5" t="n">
        <v>0</v>
      </c>
    </row>
    <row r="71" spans="1:4">
      <c r="A71" s="4" t="s">
        <v>400</v>
      </c>
      <c r="C71" s="5" t="n">
        <v>0</v>
      </c>
    </row>
    <row r="72" spans="1:4">
      <c r="A72" s="4" t="s">
        <v>117</v>
      </c>
      <c r="B72" s="5" t="n">
        <v>0</v>
      </c>
      <c r="C72" s="5" t="n">
        <v>0</v>
      </c>
    </row>
    <row r="73" spans="1:4">
      <c r="A73" s="4" t="s">
        <v>145</v>
      </c>
      <c r="B73" s="5" t="n">
        <v>0</v>
      </c>
      <c r="C73" s="5" t="n">
        <v>0</v>
      </c>
    </row>
    <row r="74" spans="1:4">
      <c r="A74" s="4" t="s">
        <v>395</v>
      </c>
      <c r="B74" s="5" t="n">
        <v>-2273</v>
      </c>
      <c r="C74" s="5" t="n">
        <v>-1947</v>
      </c>
    </row>
    <row r="75" spans="1:4">
      <c r="A75" s="4" t="s">
        <v>410</v>
      </c>
    </row>
    <row r="76" spans="1:4">
      <c r="A76" s="3" t="s">
        <v>394</v>
      </c>
    </row>
    <row r="77" spans="1:4">
      <c r="A77" s="4" t="s">
        <v>402</v>
      </c>
      <c r="D77" s="5" t="n">
        <v>5</v>
      </c>
    </row>
    <row r="78" spans="1:4">
      <c r="A78" s="4" t="s">
        <v>411</v>
      </c>
    </row>
    <row r="79" spans="1:4">
      <c r="A79" s="3" t="s">
        <v>394</v>
      </c>
    </row>
    <row r="80" spans="1:4">
      <c r="A80" s="4" t="s">
        <v>395</v>
      </c>
      <c r="B80" s="5" t="n">
        <v>-729</v>
      </c>
      <c r="C80" s="5" t="n">
        <v>-907</v>
      </c>
    </row>
    <row r="81" spans="1:4">
      <c r="A81" s="4" t="s">
        <v>398</v>
      </c>
      <c r="C81" s="5" t="n">
        <v>-907</v>
      </c>
    </row>
    <row r="82" spans="1:4">
      <c r="A82" s="4" t="s">
        <v>396</v>
      </c>
      <c r="B82" s="5" t="n">
        <v>0</v>
      </c>
      <c r="C82" s="5" t="n">
        <v>0</v>
      </c>
    </row>
    <row r="83" spans="1:4">
      <c r="A83" s="4" t="s">
        <v>109</v>
      </c>
      <c r="B83" s="5" t="n">
        <v>0</v>
      </c>
      <c r="C83" s="5" t="n">
        <v>0</v>
      </c>
    </row>
    <row r="84" spans="1:4">
      <c r="A84" s="4" t="s">
        <v>399</v>
      </c>
      <c r="C84" s="5" t="n">
        <v>0</v>
      </c>
    </row>
    <row r="85" spans="1:4">
      <c r="A85" s="4" t="s">
        <v>400</v>
      </c>
      <c r="C85" s="5" t="n">
        <v>23</v>
      </c>
    </row>
    <row r="86" spans="1:4">
      <c r="A86" s="4" t="s">
        <v>117</v>
      </c>
      <c r="B86" s="5" t="n">
        <v>0</v>
      </c>
      <c r="C86" s="5" t="n">
        <v>0</v>
      </c>
    </row>
    <row r="87" spans="1:4">
      <c r="A87" s="4" t="s">
        <v>145</v>
      </c>
      <c r="B87" s="5" t="n">
        <v>0</v>
      </c>
      <c r="C87" s="5" t="n">
        <v>0</v>
      </c>
    </row>
    <row r="88" spans="1:4">
      <c r="A88" s="4" t="s">
        <v>395</v>
      </c>
      <c r="B88" s="5" t="n">
        <v>-729</v>
      </c>
      <c r="C88" s="5" t="n">
        <v>-884</v>
      </c>
    </row>
    <row r="89" spans="1:4">
      <c r="A89" s="4" t="s">
        <v>412</v>
      </c>
    </row>
    <row r="90" spans="1:4">
      <c r="A90" s="3" t="s">
        <v>394</v>
      </c>
    </row>
    <row r="91" spans="1:4">
      <c r="A91" s="4" t="s">
        <v>402</v>
      </c>
      <c r="D91" s="5" t="n">
        <v>0</v>
      </c>
    </row>
    <row r="92" spans="1:4">
      <c r="A92" s="4" t="s">
        <v>413</v>
      </c>
    </row>
    <row r="93" spans="1:4">
      <c r="A93" s="3" t="s">
        <v>394</v>
      </c>
    </row>
    <row r="94" spans="1:4">
      <c r="A94" s="4" t="s">
        <v>395</v>
      </c>
      <c r="B94" s="5" t="n">
        <v>907</v>
      </c>
      <c r="C94" s="5" t="n">
        <v>664</v>
      </c>
    </row>
    <row r="95" spans="1:4">
      <c r="A95" s="4" t="s">
        <v>398</v>
      </c>
      <c r="C95" s="5" t="n">
        <v>664</v>
      </c>
    </row>
    <row r="96" spans="1:4">
      <c r="A96" s="4" t="s">
        <v>396</v>
      </c>
      <c r="B96" s="5" t="n">
        <v>127</v>
      </c>
      <c r="C96" s="5" t="n">
        <v>5</v>
      </c>
    </row>
    <row r="97" spans="1:4">
      <c r="A97" s="4" t="s">
        <v>109</v>
      </c>
      <c r="B97" s="5" t="n">
        <v>-39</v>
      </c>
      <c r="C97" s="5" t="n">
        <v>-60</v>
      </c>
    </row>
    <row r="98" spans="1:4">
      <c r="A98" s="4" t="s">
        <v>399</v>
      </c>
      <c r="C98" s="5" t="n">
        <v>0</v>
      </c>
    </row>
    <row r="99" spans="1:4">
      <c r="A99" s="4" t="s">
        <v>400</v>
      </c>
      <c r="C99" s="5" t="n">
        <v>0</v>
      </c>
    </row>
    <row r="100" spans="1:4">
      <c r="A100" s="4" t="s">
        <v>117</v>
      </c>
      <c r="B100" s="5" t="n">
        <v>0</v>
      </c>
      <c r="C100" s="5" t="n">
        <v>0</v>
      </c>
    </row>
    <row r="101" spans="1:4">
      <c r="A101" s="4" t="s">
        <v>145</v>
      </c>
      <c r="B101" s="5" t="n">
        <v>-6</v>
      </c>
      <c r="C101" s="5" t="n">
        <v>-4</v>
      </c>
    </row>
    <row r="102" spans="1:4">
      <c r="A102" s="4" t="s">
        <v>414</v>
      </c>
      <c r="B102" s="5" t="n">
        <v>7</v>
      </c>
    </row>
    <row r="103" spans="1:4">
      <c r="A103" s="4" t="s">
        <v>395</v>
      </c>
      <c r="B103" s="6" t="n">
        <v>996</v>
      </c>
      <c r="C103" s="6" t="n">
        <v>605</v>
      </c>
    </row>
    <row r="104" spans="1:4">
      <c r="A104" s="4" t="s">
        <v>415</v>
      </c>
    </row>
    <row r="105" spans="1:4">
      <c r="A105" s="3" t="s">
        <v>394</v>
      </c>
    </row>
    <row r="106" spans="1:4">
      <c r="A106" s="4" t="s">
        <v>402</v>
      </c>
      <c r="D10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s>
  <sheetData>
    <row r="1" spans="1:5">
      <c r="A1" s="1" t="s">
        <v>416</v>
      </c>
      <c r="B1" s="2" t="s">
        <v>1</v>
      </c>
    </row>
    <row r="2" spans="1:5">
      <c r="B2" s="2" t="s">
        <v>417</v>
      </c>
      <c r="C2" s="2" t="s">
        <v>418</v>
      </c>
      <c r="D2" s="2" t="s">
        <v>340</v>
      </c>
      <c r="E2" s="2" t="s">
        <v>419</v>
      </c>
    </row>
    <row r="3" spans="1:5">
      <c r="A3" s="3" t="s">
        <v>420</v>
      </c>
    </row>
    <row r="4" spans="1:5">
      <c r="A4" s="4" t="s">
        <v>421</v>
      </c>
      <c r="B4" s="9" t="n">
        <v>0.9</v>
      </c>
      <c r="C4" s="9" t="n">
        <v>0.9</v>
      </c>
    </row>
    <row r="5" spans="1:5">
      <c r="A5" s="3" t="s">
        <v>422</v>
      </c>
    </row>
    <row r="6" spans="1:5">
      <c r="A6" s="4" t="s">
        <v>423</v>
      </c>
      <c r="B6" s="9" t="n">
        <v>-2.3</v>
      </c>
      <c r="D6" s="9" t="n">
        <v>-2.1</v>
      </c>
    </row>
    <row r="7" spans="1:5">
      <c r="A7" s="4" t="s">
        <v>424</v>
      </c>
    </row>
    <row r="8" spans="1:5">
      <c r="A8" s="3" t="s">
        <v>425</v>
      </c>
    </row>
    <row r="9" spans="1:5">
      <c r="A9" s="4" t="s">
        <v>426</v>
      </c>
      <c r="B9" s="4" t="s">
        <v>427</v>
      </c>
    </row>
    <row r="10" spans="1:5">
      <c r="A10" s="4" t="s">
        <v>428</v>
      </c>
      <c r="B10" s="4" t="s">
        <v>429</v>
      </c>
    </row>
    <row r="11" spans="1:5">
      <c r="A11" s="4" t="s">
        <v>430</v>
      </c>
      <c r="B11" s="10" t="n">
        <v>0.1</v>
      </c>
    </row>
    <row r="12" spans="1:5">
      <c r="A12" s="4" t="s">
        <v>431</v>
      </c>
      <c r="B12" s="5" t="n">
        <v>1</v>
      </c>
    </row>
    <row r="13" spans="1:5">
      <c r="A13" s="3" t="s">
        <v>432</v>
      </c>
    </row>
    <row r="14" spans="1:5">
      <c r="A14" s="4" t="s">
        <v>433</v>
      </c>
      <c r="B14" s="5" t="n">
        <v>122918</v>
      </c>
      <c r="E14" s="5" t="n">
        <v>200000</v>
      </c>
    </row>
    <row r="15" spans="1:5">
      <c r="A15" s="4" t="s">
        <v>434</v>
      </c>
      <c r="B15" s="5" t="n">
        <v>77082</v>
      </c>
    </row>
    <row r="16" spans="1:5">
      <c r="A16" s="4" t="s">
        <v>435</v>
      </c>
      <c r="B16" s="5" t="n">
        <v>0</v>
      </c>
      <c r="C1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7</v>
      </c>
    </row>
    <row r="3" spans="1:3">
      <c r="A3" s="3" t="s">
        <v>190</v>
      </c>
    </row>
    <row r="4" spans="1:3">
      <c r="A4" s="4" t="s">
        <v>103</v>
      </c>
      <c r="B4" s="6" t="n">
        <v>-1527</v>
      </c>
      <c r="C4" s="6" t="n">
        <v>-120</v>
      </c>
    </row>
    <row r="5" spans="1:3">
      <c r="A5" s="4" t="s">
        <v>437</v>
      </c>
      <c r="B5" s="5" t="n">
        <v>0</v>
      </c>
      <c r="C5" s="5" t="n">
        <v>0</v>
      </c>
    </row>
    <row r="6" spans="1:3">
      <c r="A6" s="4" t="s">
        <v>286</v>
      </c>
      <c r="B6" s="6" t="n">
        <v>-1527</v>
      </c>
      <c r="C6" s="6" t="n">
        <v>-120</v>
      </c>
    </row>
    <row r="7" spans="1:3">
      <c r="A7" s="4" t="s">
        <v>438</v>
      </c>
      <c r="B7" s="5" t="n">
        <v>4329858</v>
      </c>
      <c r="C7" s="5" t="n">
        <v>4313930</v>
      </c>
    </row>
    <row r="8" spans="1:3">
      <c r="A8" s="4" t="s">
        <v>439</v>
      </c>
      <c r="B8" s="6" t="n">
        <v>0</v>
      </c>
      <c r="C8" s="6" t="n">
        <v>0</v>
      </c>
    </row>
    <row r="9" spans="1:3">
      <c r="A9" s="4" t="s">
        <v>440</v>
      </c>
      <c r="B9" s="8" t="n">
        <v>-0.35</v>
      </c>
      <c r="C9" s="8" t="n">
        <v>-0.03</v>
      </c>
    </row>
    <row r="10" spans="1:3">
      <c r="A10" s="4" t="s">
        <v>441</v>
      </c>
      <c r="B10" s="7" t="n">
        <v>-0.35</v>
      </c>
      <c r="C10" s="7" t="n">
        <v>-0.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442</v>
      </c>
      <c r="C1" s="2" t="s">
        <v>1</v>
      </c>
    </row>
    <row r="2" spans="1:5">
      <c r="C2" s="2" t="s">
        <v>2</v>
      </c>
      <c r="D2" s="2" t="s">
        <v>87</v>
      </c>
      <c r="E2" s="2" t="s">
        <v>36</v>
      </c>
    </row>
    <row r="3" spans="1:5">
      <c r="A3" s="3" t="s">
        <v>443</v>
      </c>
    </row>
    <row r="4" spans="1:5">
      <c r="A4" s="4" t="s">
        <v>89</v>
      </c>
      <c r="C4" s="6" t="n">
        <v>22213</v>
      </c>
      <c r="D4" s="6" t="n">
        <v>21752</v>
      </c>
    </row>
    <row r="5" spans="1:5">
      <c r="A5" s="4" t="s">
        <v>444</v>
      </c>
      <c r="C5" s="5" t="n">
        <v>-1527</v>
      </c>
      <c r="D5" s="5" t="n">
        <v>-120</v>
      </c>
    </row>
    <row r="6" spans="1:5">
      <c r="A6" s="4" t="s">
        <v>445</v>
      </c>
      <c r="C6" s="5" t="n">
        <v>234</v>
      </c>
      <c r="D6" s="5" t="n">
        <v>277</v>
      </c>
    </row>
    <row r="7" spans="1:5">
      <c r="A7" s="4" t="s">
        <v>49</v>
      </c>
      <c r="C7" s="5" t="n">
        <v>55416</v>
      </c>
      <c r="E7" s="6" t="n">
        <v>51810</v>
      </c>
    </row>
    <row r="8" spans="1:5">
      <c r="A8" s="4" t="s">
        <v>291</v>
      </c>
    </row>
    <row r="9" spans="1:5">
      <c r="A9" s="3" t="s">
        <v>443</v>
      </c>
    </row>
    <row r="10" spans="1:5">
      <c r="A10" s="4" t="s">
        <v>89</v>
      </c>
      <c r="C10" s="5" t="n">
        <v>17778</v>
      </c>
      <c r="D10" s="5" t="n">
        <v>18011</v>
      </c>
    </row>
    <row r="11" spans="1:5">
      <c r="A11" s="4" t="s">
        <v>444</v>
      </c>
      <c r="B11" s="4" t="s">
        <v>446</v>
      </c>
      <c r="C11" s="5" t="n">
        <v>-1669</v>
      </c>
      <c r="D11" s="5" t="n">
        <v>-107</v>
      </c>
    </row>
    <row r="12" spans="1:5">
      <c r="A12" s="4" t="s">
        <v>445</v>
      </c>
      <c r="C12" s="5" t="n">
        <v>100</v>
      </c>
      <c r="D12" s="5" t="n">
        <v>200</v>
      </c>
    </row>
    <row r="13" spans="1:5">
      <c r="A13" s="4" t="s">
        <v>49</v>
      </c>
      <c r="C13" s="5" t="n">
        <v>47478</v>
      </c>
      <c r="E13" s="5" t="n">
        <v>43842</v>
      </c>
    </row>
    <row r="14" spans="1:5">
      <c r="A14" s="4" t="s">
        <v>447</v>
      </c>
    </row>
    <row r="15" spans="1:5">
      <c r="A15" s="3" t="s">
        <v>443</v>
      </c>
    </row>
    <row r="16" spans="1:5">
      <c r="A16" s="4" t="s">
        <v>89</v>
      </c>
      <c r="C16" s="5" t="n">
        <v>3500</v>
      </c>
      <c r="D16" s="5" t="n">
        <v>3100</v>
      </c>
    </row>
    <row r="17" spans="1:5">
      <c r="A17" s="4" t="s">
        <v>294</v>
      </c>
    </row>
    <row r="18" spans="1:5">
      <c r="A18" s="3" t="s">
        <v>443</v>
      </c>
    </row>
    <row r="19" spans="1:5">
      <c r="A19" s="4" t="s">
        <v>89</v>
      </c>
      <c r="C19" s="5" t="n">
        <v>4435</v>
      </c>
      <c r="D19" s="5" t="n">
        <v>3741</v>
      </c>
    </row>
    <row r="20" spans="1:5">
      <c r="A20" s="4" t="s">
        <v>444</v>
      </c>
      <c r="B20" s="4" t="s">
        <v>448</v>
      </c>
      <c r="C20" s="5" t="n">
        <v>142</v>
      </c>
      <c r="D20" s="5" t="n">
        <v>-13</v>
      </c>
    </row>
    <row r="21" spans="1:5">
      <c r="A21" s="4" t="s">
        <v>445</v>
      </c>
      <c r="C21" s="5" t="n">
        <v>100</v>
      </c>
      <c r="D21" s="6" t="n">
        <v>100</v>
      </c>
    </row>
    <row r="22" spans="1:5">
      <c r="A22" s="4" t="s">
        <v>49</v>
      </c>
      <c r="C22" s="6" t="n">
        <v>7938</v>
      </c>
      <c r="E22" s="6" t="n">
        <v>7968</v>
      </c>
    </row>
    <row r="23" spans="1:5"/>
    <row r="24" spans="1:5">
      <c r="A24" s="4" t="s">
        <v>446</v>
      </c>
      <c r="B24" s="4" t="s">
        <v>449</v>
      </c>
    </row>
    <row r="25" spans="1:5">
      <c r="A25" s="4" t="s">
        <v>448</v>
      </c>
      <c r="B25" s="4" t="s">
        <v>450</v>
      </c>
    </row>
  </sheetData>
  <mergeCells count="5">
    <mergeCell ref="A1:B2"/>
    <mergeCell ref="C1:D1"/>
    <mergeCell ref="A23:D23"/>
    <mergeCell ref="B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7</v>
      </c>
    </row>
    <row r="3" spans="1:3">
      <c r="A3" s="3" t="s">
        <v>107</v>
      </c>
    </row>
    <row r="4" spans="1:3">
      <c r="A4" s="4" t="s">
        <v>108</v>
      </c>
      <c r="B4" s="6" t="n">
        <v>-1400</v>
      </c>
      <c r="C4" s="6" t="n">
        <v>-115</v>
      </c>
    </row>
    <row r="5" spans="1:3">
      <c r="A5" s="4" t="s">
        <v>109</v>
      </c>
      <c r="B5" s="5" t="n">
        <v>-214</v>
      </c>
      <c r="C5" s="5" t="n">
        <v>-127</v>
      </c>
    </row>
    <row r="6" spans="1:3">
      <c r="A6" s="4" t="s">
        <v>110</v>
      </c>
      <c r="B6" s="5" t="n">
        <v>-1614</v>
      </c>
      <c r="C6" s="5" t="n">
        <v>-242</v>
      </c>
    </row>
    <row r="7" spans="1:3">
      <c r="A7" s="4" t="s">
        <v>111</v>
      </c>
      <c r="B7" s="5" t="n">
        <v>-88</v>
      </c>
      <c r="C7" s="5" t="n">
        <v>55</v>
      </c>
    </row>
    <row r="8" spans="1:3">
      <c r="A8" s="4" t="s">
        <v>112</v>
      </c>
      <c r="B8" s="6" t="n">
        <v>-1702</v>
      </c>
      <c r="C8" s="6" t="n">
        <v>-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3"/>
    <col customWidth="1" max="5" min="5" width="21"/>
  </cols>
  <sheetData>
    <row r="1" spans="1:5">
      <c r="A1" s="1" t="s">
        <v>451</v>
      </c>
      <c r="B1" s="2" t="s">
        <v>1</v>
      </c>
    </row>
    <row r="2" spans="1:5">
      <c r="B2" s="2" t="s">
        <v>452</v>
      </c>
      <c r="C2" s="2" t="s">
        <v>453</v>
      </c>
      <c r="D2" s="2" t="s">
        <v>454</v>
      </c>
      <c r="E2" s="2" t="s">
        <v>340</v>
      </c>
    </row>
    <row r="3" spans="1:5">
      <c r="A3" s="3" t="s">
        <v>455</v>
      </c>
    </row>
    <row r="4" spans="1:5">
      <c r="A4" s="4" t="s">
        <v>456</v>
      </c>
      <c r="B4" s="6" t="n">
        <v>1146</v>
      </c>
      <c r="E4" s="6" t="n">
        <v>1386</v>
      </c>
    </row>
    <row r="5" spans="1:5">
      <c r="A5" s="4" t="s">
        <v>457</v>
      </c>
      <c r="D5" s="5" t="n">
        <v>2</v>
      </c>
    </row>
    <row r="6" spans="1:5">
      <c r="A6" s="4" t="s">
        <v>458</v>
      </c>
    </row>
    <row r="7" spans="1:5">
      <c r="A7" s="3" t="s">
        <v>455</v>
      </c>
    </row>
    <row r="8" spans="1:5">
      <c r="A8" s="4" t="s">
        <v>459</v>
      </c>
      <c r="C8" s="11" t="s">
        <v>460</v>
      </c>
    </row>
    <row r="9" spans="1:5">
      <c r="A9" s="4" t="s">
        <v>461</v>
      </c>
      <c r="B9" s="5" t="n">
        <v>4</v>
      </c>
    </row>
    <row r="10" spans="1:5">
      <c r="A10" s="4" t="s">
        <v>462</v>
      </c>
    </row>
    <row r="11" spans="1:5">
      <c r="A11" s="3" t="s">
        <v>455</v>
      </c>
    </row>
    <row r="12" spans="1:5">
      <c r="A12" s="4" t="s">
        <v>463</v>
      </c>
      <c r="B12" s="5" t="n">
        <v>1</v>
      </c>
    </row>
    <row r="13" spans="1:5">
      <c r="A13" s="4" t="s">
        <v>464</v>
      </c>
      <c r="B13" s="5" t="n">
        <v>3</v>
      </c>
    </row>
    <row r="14" spans="1:5">
      <c r="A14" s="4" t="s">
        <v>456</v>
      </c>
      <c r="B14" s="6"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7</v>
      </c>
    </row>
    <row r="3" spans="1:3">
      <c r="A3" s="3" t="s">
        <v>114</v>
      </c>
    </row>
    <row r="4" spans="1:3">
      <c r="A4" s="4" t="s">
        <v>101</v>
      </c>
      <c r="B4" s="6" t="n">
        <v>-1400</v>
      </c>
      <c r="C4" s="6" t="n">
        <v>-115</v>
      </c>
    </row>
    <row r="5" spans="1:3">
      <c r="A5" s="3" t="s">
        <v>115</v>
      </c>
    </row>
    <row r="6" spans="1:3">
      <c r="A6" s="4" t="s">
        <v>93</v>
      </c>
      <c r="B6" s="5" t="n">
        <v>234</v>
      </c>
      <c r="C6" s="5" t="n">
        <v>277</v>
      </c>
    </row>
    <row r="7" spans="1:3">
      <c r="A7" s="4" t="s">
        <v>116</v>
      </c>
      <c r="B7" s="5" t="n">
        <v>31</v>
      </c>
      <c r="C7" s="5" t="n">
        <v>32</v>
      </c>
    </row>
    <row r="8" spans="1:3">
      <c r="A8" s="4" t="s">
        <v>117</v>
      </c>
      <c r="B8" s="5" t="n">
        <v>34</v>
      </c>
      <c r="C8" s="5" t="n">
        <v>153</v>
      </c>
    </row>
    <row r="9" spans="1:3">
      <c r="A9" s="4" t="s">
        <v>118</v>
      </c>
      <c r="B9" s="5" t="n">
        <v>0</v>
      </c>
      <c r="C9" s="5" t="n">
        <v>-1</v>
      </c>
    </row>
    <row r="10" spans="1:3">
      <c r="A10" s="4" t="s">
        <v>119</v>
      </c>
      <c r="B10" s="5" t="n">
        <v>-104</v>
      </c>
      <c r="C10" s="5" t="n">
        <v>23</v>
      </c>
    </row>
    <row r="11" spans="1:3">
      <c r="A11" s="4" t="s">
        <v>120</v>
      </c>
      <c r="B11" s="5" t="n">
        <v>94</v>
      </c>
      <c r="C11" s="5" t="n">
        <v>-19</v>
      </c>
    </row>
    <row r="12" spans="1:3">
      <c r="A12" s="3" t="s">
        <v>121</v>
      </c>
    </row>
    <row r="13" spans="1:3">
      <c r="A13" s="4" t="s">
        <v>122</v>
      </c>
      <c r="B13" s="5" t="n">
        <v>-1300</v>
      </c>
      <c r="C13" s="5" t="n">
        <v>-1204</v>
      </c>
    </row>
    <row r="14" spans="1:3">
      <c r="A14" s="4" t="s">
        <v>123</v>
      </c>
      <c r="B14" s="5" t="n">
        <v>-490</v>
      </c>
      <c r="C14" s="5" t="n">
        <v>-945</v>
      </c>
    </row>
    <row r="15" spans="1:3">
      <c r="A15" s="4" t="s">
        <v>124</v>
      </c>
      <c r="B15" s="5" t="n">
        <v>-114</v>
      </c>
      <c r="C15" s="5" t="n">
        <v>84</v>
      </c>
    </row>
    <row r="16" spans="1:3">
      <c r="A16" s="4" t="s">
        <v>125</v>
      </c>
      <c r="B16" s="5" t="n">
        <v>-79</v>
      </c>
      <c r="C16" s="5" t="n">
        <v>-60</v>
      </c>
    </row>
    <row r="17" spans="1:3">
      <c r="A17" s="4" t="s">
        <v>126</v>
      </c>
      <c r="B17" s="5" t="n">
        <v>-5771</v>
      </c>
      <c r="C17" s="5" t="n">
        <v>0</v>
      </c>
    </row>
    <row r="18" spans="1:3">
      <c r="A18" s="4" t="s">
        <v>127</v>
      </c>
      <c r="B18" s="5" t="n">
        <v>121</v>
      </c>
      <c r="C18" s="5" t="n">
        <v>282</v>
      </c>
    </row>
    <row r="19" spans="1:3">
      <c r="A19" s="4" t="s">
        <v>128</v>
      </c>
      <c r="B19" s="5" t="n">
        <v>123</v>
      </c>
      <c r="C19" s="5" t="n">
        <v>1999</v>
      </c>
    </row>
    <row r="20" spans="1:3">
      <c r="A20" s="4" t="s">
        <v>129</v>
      </c>
      <c r="B20" s="5" t="n">
        <v>-163</v>
      </c>
      <c r="C20" s="5" t="n">
        <v>-624</v>
      </c>
    </row>
    <row r="21" spans="1:3">
      <c r="A21" s="4" t="s">
        <v>130</v>
      </c>
      <c r="B21" s="5" t="n">
        <v>0</v>
      </c>
      <c r="C21" s="5" t="n">
        <v>3</v>
      </c>
    </row>
    <row r="22" spans="1:3">
      <c r="A22" s="4" t="s">
        <v>131</v>
      </c>
      <c r="B22" s="5" t="n">
        <v>1754</v>
      </c>
      <c r="C22" s="5" t="n">
        <v>0</v>
      </c>
    </row>
    <row r="23" spans="1:3">
      <c r="A23" s="4" t="s">
        <v>132</v>
      </c>
      <c r="B23" s="5" t="n">
        <v>790</v>
      </c>
      <c r="C23" s="5" t="n">
        <v>226</v>
      </c>
    </row>
    <row r="24" spans="1:3">
      <c r="A24" s="4" t="s">
        <v>133</v>
      </c>
      <c r="B24" s="5" t="n">
        <v>4041</v>
      </c>
      <c r="C24" s="5" t="n">
        <v>0</v>
      </c>
    </row>
    <row r="25" spans="1:3">
      <c r="A25" s="4" t="s">
        <v>134</v>
      </c>
      <c r="B25" s="5" t="n">
        <v>-201</v>
      </c>
      <c r="C25" s="5" t="n">
        <v>43</v>
      </c>
    </row>
    <row r="26" spans="1:3">
      <c r="A26" s="4" t="s">
        <v>135</v>
      </c>
      <c r="B26" s="5" t="n">
        <v>-2400</v>
      </c>
      <c r="C26" s="5" t="n">
        <v>154</v>
      </c>
    </row>
    <row r="27" spans="1:3">
      <c r="A27" s="3" t="s">
        <v>136</v>
      </c>
    </row>
    <row r="28" spans="1:3">
      <c r="A28" s="4" t="s">
        <v>137</v>
      </c>
      <c r="B28" s="5" t="n">
        <v>-76</v>
      </c>
      <c r="C28" s="5" t="n">
        <v>-140</v>
      </c>
    </row>
    <row r="29" spans="1:3">
      <c r="A29" s="4" t="s">
        <v>138</v>
      </c>
      <c r="B29" s="5" t="n">
        <v>35</v>
      </c>
      <c r="C29" s="5" t="n">
        <v>2</v>
      </c>
    </row>
    <row r="30" spans="1:3">
      <c r="A30" s="4" t="s">
        <v>139</v>
      </c>
      <c r="B30" s="5" t="n">
        <v>-8</v>
      </c>
      <c r="C30" s="5" t="n">
        <v>-41</v>
      </c>
    </row>
    <row r="31" spans="1:3">
      <c r="A31" s="4" t="s">
        <v>140</v>
      </c>
      <c r="B31" s="5" t="n">
        <v>-49</v>
      </c>
      <c r="C31" s="5" t="n">
        <v>-179</v>
      </c>
    </row>
    <row r="32" spans="1:3">
      <c r="A32" s="3" t="s">
        <v>141</v>
      </c>
    </row>
    <row r="33" spans="1:3">
      <c r="A33" s="4" t="s">
        <v>142</v>
      </c>
      <c r="B33" s="5" t="n">
        <v>-865</v>
      </c>
      <c r="C33" s="5" t="n">
        <v>-863</v>
      </c>
    </row>
    <row r="34" spans="1:3">
      <c r="A34" s="4" t="s">
        <v>143</v>
      </c>
      <c r="B34" s="5" t="n">
        <v>-9</v>
      </c>
      <c r="C34" s="5" t="n">
        <v>-15</v>
      </c>
    </row>
    <row r="35" spans="1:3">
      <c r="A35" s="4" t="s">
        <v>144</v>
      </c>
      <c r="B35" s="5" t="n">
        <v>-62</v>
      </c>
      <c r="C35" s="5" t="n">
        <v>1</v>
      </c>
    </row>
    <row r="36" spans="1:3">
      <c r="A36" s="4" t="s">
        <v>145</v>
      </c>
      <c r="B36" s="5" t="n">
        <v>-6</v>
      </c>
      <c r="C36" s="5" t="n">
        <v>-4</v>
      </c>
    </row>
    <row r="37" spans="1:3">
      <c r="A37" s="4" t="s">
        <v>146</v>
      </c>
      <c r="B37" s="5" t="n">
        <v>-942</v>
      </c>
      <c r="C37" s="5" t="n">
        <v>-881</v>
      </c>
    </row>
    <row r="38" spans="1:3">
      <c r="A38" s="4" t="s">
        <v>147</v>
      </c>
      <c r="B38" s="5" t="n">
        <v>59</v>
      </c>
      <c r="C38" s="5" t="n">
        <v>35</v>
      </c>
    </row>
    <row r="39" spans="1:3">
      <c r="A39" s="4" t="s">
        <v>148</v>
      </c>
      <c r="B39" s="5" t="n">
        <v>-3332</v>
      </c>
      <c r="C39" s="5" t="n">
        <v>-871</v>
      </c>
    </row>
    <row r="40" spans="1:3">
      <c r="A40" s="4" t="s">
        <v>149</v>
      </c>
      <c r="B40" s="5" t="n">
        <v>13592</v>
      </c>
      <c r="C40" s="5" t="n">
        <v>13746</v>
      </c>
    </row>
    <row r="41" spans="1:3">
      <c r="A41" s="4" t="s">
        <v>150</v>
      </c>
      <c r="B41" s="5" t="n">
        <v>10260</v>
      </c>
      <c r="C41" s="5" t="n">
        <v>12875</v>
      </c>
    </row>
    <row r="42" spans="1:3">
      <c r="A42" s="3" t="s">
        <v>151</v>
      </c>
    </row>
    <row r="43" spans="1:3">
      <c r="A43" s="4" t="s">
        <v>152</v>
      </c>
      <c r="B43" s="5" t="n">
        <v>0</v>
      </c>
      <c r="C43" s="5" t="n">
        <v>4</v>
      </c>
    </row>
    <row r="44" spans="1:3">
      <c r="A44" s="4" t="s">
        <v>153</v>
      </c>
      <c r="B44" s="5" t="n">
        <v>57</v>
      </c>
      <c r="C44" s="5" t="n">
        <v>30</v>
      </c>
    </row>
    <row r="45" spans="1:3">
      <c r="A45" s="3" t="s">
        <v>154</v>
      </c>
    </row>
    <row r="46" spans="1:3">
      <c r="A46" s="4" t="s">
        <v>155</v>
      </c>
      <c r="B46" s="6" t="n">
        <v>-7</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49:35Z</dcterms:created>
  <dcterms:modified xmlns:dcterms="http://purl.org/dc/terms/" xmlns:xsi="http://www.w3.org/2001/XMLSchema-instance" xsi:type="dcterms:W3CDTF">2019-12-17T16:49:35Z</dcterms:modified>
</cp:coreProperties>
</file>